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EGMENT REPORTING" sheetId="9" state="visible" r:id="rId9"/>
    <sheet xmlns:r="http://schemas.openxmlformats.org/officeDocument/2006/relationships" name="EQUITY COMPENSATION AND EMPLOY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AND OTHER COMMIT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LEGAL PROCEEDINGS" sheetId="16" state="visible" r:id="rId16"/>
    <sheet xmlns:r="http://schemas.openxmlformats.org/officeDocument/2006/relationships" name="PROPOSED MERGER" sheetId="17" state="visible" r:id="rId17"/>
    <sheet xmlns:r="http://schemas.openxmlformats.org/officeDocument/2006/relationships" name="ASSET HELD FOR SALE" sheetId="18" state="visible" r:id="rId18"/>
    <sheet xmlns:r="http://schemas.openxmlformats.org/officeDocument/2006/relationships" name="REVENUE RECOGNITION (Tables)" sheetId="19" state="visible" r:id="rId19"/>
    <sheet xmlns:r="http://schemas.openxmlformats.org/officeDocument/2006/relationships" name="SEGMENT REPORTING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LEASES AND OTHER COMMITMENTS (T" sheetId="23" state="visible" r:id="rId23"/>
    <sheet xmlns:r="http://schemas.openxmlformats.org/officeDocument/2006/relationships" name="EARNINGS (LOSS) PER SHARE (Tabl" sheetId="24" state="visible" r:id="rId24"/>
    <sheet xmlns:r="http://schemas.openxmlformats.org/officeDocument/2006/relationships" name="BASIS OF PRESENTATION (Details)" sheetId="25" state="visible" r:id="rId25"/>
    <sheet xmlns:r="http://schemas.openxmlformats.org/officeDocument/2006/relationships" name="REVENUE RECOGNITION - Disaggreg" sheetId="26" state="visible" r:id="rId26"/>
    <sheet xmlns:r="http://schemas.openxmlformats.org/officeDocument/2006/relationships" name="SEGMENT REPORTING - Other (Deta" sheetId="27" state="visible" r:id="rId27"/>
    <sheet xmlns:r="http://schemas.openxmlformats.org/officeDocument/2006/relationships" name="SEGMENT REPORTING - Segment Rep" sheetId="28" state="visible" r:id="rId28"/>
    <sheet xmlns:r="http://schemas.openxmlformats.org/officeDocument/2006/relationships" name="EQUITY COMPENSATION AND EMPLO_2" sheetId="29" state="visible" r:id="rId29"/>
    <sheet xmlns:r="http://schemas.openxmlformats.org/officeDocument/2006/relationships" name="ACCRUED EXPENSES (Details)" sheetId="30" state="visible" r:id="rId30"/>
    <sheet xmlns:r="http://schemas.openxmlformats.org/officeDocument/2006/relationships" name="DEBT - Summary of Long-term Deb" sheetId="31" state="visible" r:id="rId31"/>
    <sheet xmlns:r="http://schemas.openxmlformats.org/officeDocument/2006/relationships" name="DEBT - Other (Details)" sheetId="32" state="visible" r:id="rId32"/>
    <sheet xmlns:r="http://schemas.openxmlformats.org/officeDocument/2006/relationships" name="LEASES AND OTHER COMMITMENTS - " sheetId="33" state="visible" r:id="rId33"/>
    <sheet xmlns:r="http://schemas.openxmlformats.org/officeDocument/2006/relationships" name="LEASES AND OTHER COMMITMENTS _2" sheetId="34" state="visible" r:id="rId34"/>
    <sheet xmlns:r="http://schemas.openxmlformats.org/officeDocument/2006/relationships" name="LEASES AND OTHER COMMITMENTS _3" sheetId="35" state="visible" r:id="rId35"/>
    <sheet xmlns:r="http://schemas.openxmlformats.org/officeDocument/2006/relationships" name="LEASES AND OTHER COMMITMENTS _4" sheetId="36" state="visible" r:id="rId36"/>
    <sheet xmlns:r="http://schemas.openxmlformats.org/officeDocument/2006/relationships" name="INCOME TAXES (Details)" sheetId="37" state="visible" r:id="rId37"/>
    <sheet xmlns:r="http://schemas.openxmlformats.org/officeDocument/2006/relationships" name="EARNINGS (LOSS) PER SHARE - Com" sheetId="38" state="visible" r:id="rId38"/>
    <sheet xmlns:r="http://schemas.openxmlformats.org/officeDocument/2006/relationships" name="PROPOSED MERGER (Details)" sheetId="39" state="visible" r:id="rId39"/>
    <sheet xmlns:r="http://schemas.openxmlformats.org/officeDocument/2006/relationships" name="ASSET HELD FOR SALE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1-35740</t>
        </is>
      </c>
      <c r="C8" s="4" t="inlineStr">
        <is>
          <t xml:space="preserve"> </t>
        </is>
      </c>
    </row>
    <row r="9">
      <c r="A9" s="4" t="inlineStr">
        <is>
          <t>Entity Registrant Name</t>
        </is>
      </c>
      <c r="B9" s="4" t="inlineStr">
        <is>
          <t>USA TRU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556971</t>
        </is>
      </c>
      <c r="C11" s="4" t="inlineStr">
        <is>
          <t xml:space="preserve"> </t>
        </is>
      </c>
    </row>
    <row r="12">
      <c r="A12" s="4" t="inlineStr">
        <is>
          <t>Entity Address, Address Line One</t>
        </is>
      </c>
      <c r="B12" s="4" t="inlineStr">
        <is>
          <t>3200 Industrial Park Road</t>
        </is>
      </c>
      <c r="C12" s="4" t="inlineStr">
        <is>
          <t xml:space="preserve"> </t>
        </is>
      </c>
    </row>
    <row r="13">
      <c r="A13" s="4" t="inlineStr">
        <is>
          <t>Entity Address, City or Town</t>
        </is>
      </c>
      <c r="B13" s="4" t="inlineStr">
        <is>
          <t>Van Buren</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95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471-2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USA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033766</v>
      </c>
    </row>
    <row r="28">
      <c r="A28" s="4" t="inlineStr">
        <is>
          <t>Entity Central Index Key</t>
        </is>
      </c>
      <c r="B28" s="4" t="inlineStr">
        <is>
          <t>00008839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6 Months Ended</t>
        </is>
      </c>
    </row>
    <row r="2">
      <c r="B2" s="2" t="inlineStr">
        <is>
          <t>Jun. 30, 2022</t>
        </is>
      </c>
    </row>
    <row r="3">
      <c r="A3" s="3" t="inlineStr">
        <is>
          <t>EQUITY COMPENSATION AND EMPLOYEE BENEFIT PLANS</t>
        </is>
      </c>
      <c r="B3" s="4" t="inlineStr">
        <is>
          <t xml:space="preserve"> </t>
        </is>
      </c>
    </row>
    <row r="4">
      <c r="A4" s="4" t="inlineStr">
        <is>
          <t>EQUITY COMPENSATION AND EMPLOYEE BENEFIT PLANS</t>
        </is>
      </c>
      <c r="B4" s="4" t="inlineStr">
        <is>
          <t>NOTE 4 – EQUITY COMPENSATION AND EMPLOYEE BENEFIT PLANS The Company adopted the 2014 Omnibus Incentive Plan (the “Incentive Plan”) in May 2014, which provided for the granting of up to 500,000 shares of common stock through equity-based awards to directors, officers and other key employee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The Third Amendment to the Incentive Plan was adopted in May 2022, which, among other things, increased the number of shares of common stock available for issuance under the Incentive Plan by an additional 250,000 shares. As of June 30, 2022, 416,302 shares remain available under the Incentive Plan for the issuance of future equity-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 NOTE 5 – ACCRUED EXPENSES Accrued expenses consist of the following: ​ ​ ​ ​ ​ ​ ​ ​ ​ ​ June 30, 2022 ​ December 31, 2021 ​ ​ (in thousands) Salaries, wages and employee benefits ​ $ 8,888 ​ $ 7,318 Federal and state tax accruals ​ 1,863 ​ 685 Other ​ 3,639 ​ 2,003 Total accrued expenses ​ $ 14,390 ​ $ 10,006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6 – DEBT Long-term debt consisted of the following: ​ ​ ​ ​ ​ ​ ​ ​ ​ June 30, 2022 ​ December 31, 2021 ​ ​ (in thousands) Revolving credit agreement ​ $ — ​ $ 38,000 Sale-leaseback finance obligations ​ ​ 28,906 ​ ​ 32,739 Term loans ​ ​ 39,473 ​ ​ — Insurance premium financing ​ ​ 1,762 ​ ​ 3,601 Other ​ ​ 56 ​ ​ 84 ​ ​ ​ 70,197 ​ ​ 74,424 Less current maturities ​ ​ (16,956) ​ ​ (11,069) Total long-term debt ​ $ 53,241 ​ $ 63,355 ​ ​ ​ ​ ​ ​ ​ ​ New credit facility On January 31, 2022, the Company entered into a new senior secured revolving credit facility (the “Credit Facility”) with a group of lenders and BMO Harris Bank, N.A., as agent (“Agent”). Contemporaneously with the funding of the Credit Facility, the Company paid off the obligations under its prior credit facility and terminated such facility. The Credit Facility is structured as a $130.0 million revolving credit facility, with an accordion feature that, so long as no event of default exists, allows the Company to request an increase in the revolving credit facility of up to $60 million, exercisable in increments of $20 million. The Credit Facility is a five-year facility scheduled to terminate on January 31, 2027. Borrowings under the Credit Facility are classified as either secured overnight financing rate (“SOFR”) loans or “Base Rate Loans”. SOFR Loans accrue interest at SOFR plus an applicable margin that adjusts quarterly to between 1.25% and 1.75% based on the Company’s consolidated fixed charge coverage ratio. Base Rate Loans accrue interest at a base rate equal to the Agent’s prime rate plus an applicable margin that adjusts quarterly to between 0.25% and 0.75% based on the Company’s consolidated fixed charge coverage ratio. The Credit Facility includes, within its $130.0 million revolving credit facility, a letter of credit sub-facility in an aggregate amount of $15.0 million and a swing line sub-facility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certain of the Company’s assets, with the notable exclusions of any real estate or revenue equipment financed outside the Credit Facility. Borrowings under the Credit Facility are subject to a borrowing base limited to (A) the sum of (i) 85.0% of eligible accounts receivable, plus plus plus Credit Facility. In July 2022, approximately $6.7 million of the collateralized cash was unrestricted and made available to the Company. The Credit Facility includes usual and customary events of default for a facility of this nature and provides that, upon the occurrence and continuation of an event of default, payment of all amounts outstanding under the Credit Facility may be accelerated, and the lenders’ commitments may be terminated. The Credit Facility contains certain restrictions and covenants relating to, among other things, dividends, liens, acquisitions and dispositions, affiliate transactions, and other indebtedness. Previous credit facility The previous credit facility was a $170.0 million revolving credit facility, with a $75.0 million accordion feature exercisable in increments of at least $20.0 million. The previous credit facility was a five-year facility scheduled to terminate on January 31, 2024. Borrowings under the previous credit facility were classified as either “base rate loans” or “LIBOR loans”, and included a letter of credit sub-facility in aggregate of $15.0 million and a swingline sub-facility in aggregate of $25.0 million. An unused line fee of 0.25% was applied to the average daily amount by which the lenders’ aggregate revolving commitments exceed the outstanding principal amount of revolver loans and the aggregate undrawn amount of all outstanding letters of credit issued under the previous credit facility. The previous credit facility was secured by a pledge of substantially all of the Company’s assets, except for any real estate or revenue equipment financed outside the previous credit facility. The previous credit facility contained a single financial covenant that was triggered in the event excess availability fell below 10.0% of the lenders’ total commitments, and certain restrictions regarding the Company’s ability to pay dividends, make certain investments, prepay certain indebtedness, execute share repurchase programs and enter into certain acquisitions and hedging arrangements were triggered in the event excess availability fell below 20.0% of the lenders’ total commitments. Additionally, the Company recognized charges in the first quarter of 2022 of $0.3 million associated with the write-off of unamortized debt issuance costs associated with the previous credit facility to the interest expense line item. Restricted cash The Company has $7.9 million in letters of credit that were supported by the previous credit facility. Upon termination of the previous credit facility, the Company was required to cash collateralize the letters of credit at 105% of the outstanding amounts, or $8.3 million. In future periods, as the letters of credit are transitioned to the Credit Facility, the funds will be transferred to an unrestricted account and the restrictions will lapse. In July 2022, approximately $6.7 million of the collateralized cash was unrestricted and made available to the Company. Term loans In January 2022, the Company entered into a series of term loans totaling approximately $42.0 million. These term loans are secured by operating equipment with varying degrees of remaining lives, with loan durations corresponding to the remaining useful lives and ranging from 36 Sale-leaseback transactions In December 2021, the Company entered into a sale-leaseback transaction whereby it sold trailers for approximately $24.5 million and concurrently entered into a finance lease agreement for the sold trailers with a 48 month term. Under the lease agreement, the Company will make monthly payments of approximately $0.5 million, and at the end of the lease, has the option to purchase the trailers for nominal consideration. This transaction does not qualify for sale-leaseback accounting due to the bargain purchase option and is therefore treated as a financing obligation. Insurance premium financing In October 2021, the Company entered into a short-term agreement to finance approximately $5.5 million with a third-party financing company for a portion of the Company’s annual insurance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6 Months Ended</t>
        </is>
      </c>
    </row>
    <row r="2">
      <c r="B2" s="2" t="inlineStr">
        <is>
          <t>Jun. 30, 2022</t>
        </is>
      </c>
    </row>
    <row r="3">
      <c r="A3" s="3" t="inlineStr">
        <is>
          <t>LEASES AND OTHER COMMITMENTS</t>
        </is>
      </c>
      <c r="B3" s="4" t="inlineStr">
        <is>
          <t xml:space="preserve"> </t>
        </is>
      </c>
    </row>
    <row r="4">
      <c r="A4" s="4" t="inlineStr">
        <is>
          <t>LEASES AND OTHER COMMITMENTS</t>
        </is>
      </c>
      <c r="B4" s="4" t="inlineStr">
        <is>
          <t xml:space="preserve">​ NOTE 7 – LEASES AND OTHER COMMITMENTS The components of lease expense for each of the periods presented are as follows: ​ ​ ​ ​ ​ ​ ​ ​ ​ ​ ​ ​ ​ ​ ​ ​ Three Months Ended ​ Six Months Ended ​ ​ June 30, ​ June 30, ​ 2022 2021 2022 2021 ​ ​ (in thousands) Operating lease costs ​ $ 2,224 ​ $ 1,908 ​ $ 4,254 ​ $ 3,842 Finance lease costs: ​ ​ ​ ​ ​ ​ ​ ​ ​ ​ ​ ​ Amortization of assets ​ 4,134 ​ 2,782 ​ 7,277 ​ 6,796 Interest on lease liabilities ​ 910 ​ 639 ​ 1,543 ​ 1,309 Total finance lease costs ​ 5,044 ​ 3,421 ​ 8,820 ​ 8,105 Variable and short-term lease costs ​ 413 ​ 703 ​ 911 ​ 1,286 Total lease costs ​ $ 7,681 ​ $ 6,032 ​ $ 13,985 ​ $ 13,233 ​ ​ ​ ​ ​ ​ ​ ​ ​ ​ ​ ​ ​ ​ Supplemental information and balance sheet location related to leases is as follows: ​ ​ ​ ​ ​ ​ ​ ​ ​ ​ ​ ​ June 30, 2022 ​ December 31, 2021 Operating leases: ​ (dollars in thousands) Operating leases - right-of-use assets ​ $ 25,450 $ 22,898 ​ ​ ​ ​ ​ ​ ​ ​ ​ Current operating lease obligations ​ 7,221 ​ 6,679 Long-term operating lease obligations ​ 18,665 ​ 16,644 Total operating lease liabilities ​ $ 25,886 ​ $ 23,323 ​ ​ ​ ​ ​ ​ ​ ​ ​ Finance leases and assets subject to sale leasebacks: ​ ​ ​ ​ ​ ​ ​ Property and equipment, at cost ​ 156,379 ​ 137,736 Accumulated amortization ​ (51,436) ​ (47,699) Property and equipment, net ​ $ 104,943 ​ $ 90,037 ​ ​ ​ ​ ​ ​ ​ ​ ​ Finance lease obligations: ​ ​ ​ ​ ​ ​ ​ ​ Current finance lease obligations ​ 16,834 ​ 14,095 Long-term finance lease obligations ​ 69,688 ​ 56,274 ​ ​ $ 86,522 ​ $ 70,369 ​ ​ ​ ​ ​ ​ ​ ​ ​ Weighted average remaining lease term: ​ (in months) ​ (in months) Operating leases ​ 51 ​ 50 Finance leases ​ 37 ​ 35 ​ ​ ​ ​ ​ ​ ​ ​ ​ Weighted average discount rate: ​ ​ ​ ​ ​ ​ ​ ​ Operating leases ​ 4.14 % ​ 4.53 % Finance leases ​ 3.30 % ​ 3.69 % ​ ​ ​ ​ ​ ​ ​ ​ ​ ​ ​ Supplemental cash flow information related to leases is as follows for the six months ended: ​ ​ ​ ​ ​ ​ ​ ​ ​ ​ June 30, 2022 ​ June 30, 2021 Cash paid for amounts included in measurement of liabilities: ​ (in thousands) Operating cash flows from operating leases ​ $ 214 ​ $ 71 Operating cash flows from finance leases ​ ​ 910 ​ ​ 1,309 Financing cash flows from finance leases ​ ​ 12,290 ​ ​ 5,888 ​ ​ ​ ​ ​ ​ ​ Assets obtained in exchange for lease liabilities: ​ ​ ​ ​ ​ ​ Operating leases ​ $ 5,842 ​ $ 170 Finance leases ​ ​ 28,102 ​ ​ — ​ ​ ​ ​ ​ ​ ​ ​ OTHER COMMITMENTS As of June 30, 2022, the Company had $53.7 million in purchase commitments for the acquisition of revenue equipment, of which $13.3 million was cancellable. It is anticipated that these purchase commitments may be funded through cash provided by operations, borrowings under the Company’s Credit Facility, proceeds from the sale of used revenue equipment or the use of finance and opera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NOTE 8 – INCOME TAXES During the three months ended June 30, 2022 and 2021 the Company’s effective tax rate was 24.3% and 28.5%, respectively. During the six months ended June 30, 2022, and 2021 the Company’s effective tax rate was 23.9% and 28.0%, respectively. The effective rate varied from the statutory federal tax rate primarily due to state income taxes and certain non-deductible expenses. The fiscal 2022 tax rate was affected by vesting of equity-based compensation at a higher stock price than the price at which it was granted, which resulted in a decrease to tax expense. Additionally, in fiscal 2022, the Company benefited from The Consolidated Appropriations Act of 2021 that increased the deduction for the cost of food or beverage provided by a restaurant to be 100% deductible in 2021 and 2022. The three and six month periods ended June 30, 2021, however, did not benefit from The Consolidated Appropriations Act of 2021 because the legislation was not passed until Dec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9 – EARNINGS PER SHARE The following table sets forth the computation of basic and diluted earnings per share: ​ ​ ​ ​ ​ ​ ​ ​ ​ ​ ​ ​ ​ ​ ​ Three Months Ended ​ Six Months Ended ​ ​ June 30, ​ June 30, ​ 2022 2021 2022 2021 Numerator: ​ (in thousands, except per share amounts) Net income ​ $ 3,199 ​ $ 4,193 ​ $ 16,310 ​ $ 7,790 Denominator: ​ ​ ​ ​ Denominator for basic earnings per share – weighted average shares ​ 8,876 ​ 8,806 ​ 8,904 ​ 8,826 Effect of dilutive securities: ​ ​ ​ ​ Employee restricted stock and incentive stock options ​ 111 ​ 141 ​ 158 ​ 150 Denominator for diluted earnings per share – adjusted weighted average shares and assumed conversion ​ 8,987 ​ 8,947 ​ 9,062 ​ 8,976 Basic earnings per share ​ $ 0.36 ​ $ 0.48 ​ $ 1.83 ​ $ 0.88 Diluted earnings per share ​ $ 0.36 ​ $ 0.47 ​ $ 1.80 ​ $ 0.87 Weighted average anti-dilutive employee restricted stock and incentive stock options ​ 301 ​ 114 ​ 238 ​ 126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2</t>
        </is>
      </c>
    </row>
    <row r="3">
      <c r="A3" s="3" t="inlineStr">
        <is>
          <t>LEGAL PROCEEDINGS</t>
        </is>
      </c>
      <c r="B3" s="4" t="inlineStr">
        <is>
          <t xml:space="preserve"> </t>
        </is>
      </c>
    </row>
    <row r="4">
      <c r="A4" s="4" t="inlineStr">
        <is>
          <t>LEGAL PROCEEDINGS</t>
        </is>
      </c>
      <c r="B4" s="4" t="inlineStr">
        <is>
          <t>​ ​ NOTE 10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results of operations or cash flows in any given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POSED MERGER</t>
        </is>
      </c>
      <c r="B1" s="2" t="inlineStr">
        <is>
          <t>6 Months Ended</t>
        </is>
      </c>
    </row>
    <row r="2">
      <c r="B2" s="2" t="inlineStr">
        <is>
          <t>Jun. 30, 2022</t>
        </is>
      </c>
    </row>
    <row r="3">
      <c r="A3" s="3" t="inlineStr">
        <is>
          <t>PROPOSED MERGER</t>
        </is>
      </c>
      <c r="B3" s="4" t="inlineStr">
        <is>
          <t xml:space="preserve"> </t>
        </is>
      </c>
    </row>
    <row r="4">
      <c r="A4" s="4" t="inlineStr">
        <is>
          <t>PROPOSED MERGER</t>
        </is>
      </c>
      <c r="B4" s="4" t="inlineStr">
        <is>
          <t>NOTE 11 – PROPOSED MERGER On June 23, 2022, the Company entered into an Agreement and Plan of Merger (the “Merger Agreement”) with Schenker, Inc., a New York corporation (“Schenker”) and Tango Merger, Inc., a Delaware corporation and a wholly owned subsidiary of Schenker (“Merger Sub”). The Merger Agreement provides that Merger Sub will be merged with and into the Company, with the Company surviving as a wholly owned subsidiary of Schenker (the “Merger”). Schenker and Merger Sub are affiliates of DB Schenker, one of the world's leading logistics service providers. At the effective time of the Merger and as a result of the Merger: ● Each share of the Company’s common stock, par value $0.01 per share (the “Company common stock”), that is issued and outstanding immediately prior to the effective time of the Merger, other than shares to be cancelled pursuant to the Merger Agreement or shares of Company common stock held by holders who have made a valid demand for appraisal in accordance with Section 262 of the Delaware General Corporation Law, will be converted into the right to receive $31.72 in cash, without interest (the “Merger Consideration”), subject to any applicable withholding taxes; ● Each outstanding and unexercised option to purchase shares of Company common stock (whether vested or unvested and whether exercisable or unexercisable) (a “Company stock option”) will become fully vested and be cancelled in exchange for the right to receive a cash payment, without interest and subject to applicable tax withholding, of an amount equal to the product of (i) the total number of shares of Company common stock underlying each such Company stock option and (ii) the excess of the Merger Consideration over the exercise price per share of each such Company stock option; ● Each outstanding share of restricted stock of the Company (whether vested or unvested) (“restricted stock”), will become fully vested and be cancelled in exchange for the right to receive a cash payment, without interest and subject to applicable tax withholding, of an amount equal to the product of (i) the total number of shares of Company common stock underlying each such award of restricted stock and (ii) the Merger Consideration; and ● Each outstanding performance stock unit with respect to shares of Company common stock (whether vested or unvested) (a “PSU”), will become fully vested and be cancelled in exchange for the right to receive a cash payment, without interest and subject to applicable tax withholding, of an amount equal to the product of (i) the total number of shares of Company common stock underlying each such PSU and (ii) the Merger Consideration. The closing of the Merger is subject to various conditions, including (i) the adoption of the Merger Agreement by holders of two-thirds of the issued and outstanding shares of Company common stock entitled to vote thereon at the stockholder meeting (the “Company Stockholder Approval”); (ii) the absence of any outstanding law, regulation, or order enacted, promulgated, issued, entered, amended or enforced by any governmental entity that restrains, enjoins or otherwise prohibits the consummation of the Merger; (iii) the expiration or termination of any applicable waiting period under the Hart-Scott-Rodino Antitrust Improvements Act of 1976, as amended, (the “HSR Act”); (iv) the CFIUS (the “Committee on Foreign Investment in the United States”) Approval (as defined in the Merger Agreement); and (v) the accuracy of the representations and warranties contained in the Merger Agreement, subject to customary materiality qualifications, as of the date of the Merger Agreement and as of the date of the closing of the Merger, and compliance in all material respects with the covenants and agreements contained in the Merger Agreement. In addition, the obligation of Schenker and Merger Sub to consummate the Merger is subject to the absence, since the date of the Merger Agreement, of a Company Material Adverse Effect (as defined in the Merger Agreement). The closing of the Merger is not subject to a financing condition. Under the terms of the Merger Agreement, consummation of the Merger will occur on the third business day following the satisfaction or waiver of the conditions to closing of the Merger. Assuming the satisfaction of the conditions set forth in the Merger Agreement, including Company Stockholder Approval, the Company expects the Merger to close by the end of 2022. Until the closing, the Company will continue to operate as an independent company. The Merger Agreement provides that, in certain circumstances, including the termination of the Merger Agreement by the Company to accept a Superior Proposal (as defined in the Merger Agreement), the termination of the Merger Agreement by Schenker following a change in recommendation by the Board, and other customary circumstances, the Company would be required to pay Schenker a termination fee of $10,000,000. In the second quarter of 2022, the Company incurred approximately $2.1 million of Merger related costs that are recorded in the line item ‘Merger costs’ in the condensed consolidated statement of income and comprehensive income. These costs related primarily to legal costs incurred on behalf of the Company, executives, and the Board and the costs related to the fairness opinion, from a financial point of view, of the merger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6 Months Ended</t>
        </is>
      </c>
    </row>
    <row r="2">
      <c r="B2" s="2" t="inlineStr">
        <is>
          <t>Jun. 30, 2022</t>
        </is>
      </c>
    </row>
    <row r="3">
      <c r="A3" s="3" t="inlineStr">
        <is>
          <t>ASSET HELD FOR SALE</t>
        </is>
      </c>
      <c r="B3" s="4" t="inlineStr">
        <is>
          <t xml:space="preserve"> </t>
        </is>
      </c>
    </row>
    <row r="4">
      <c r="A4" s="4" t="inlineStr">
        <is>
          <t>ASSET HELD FOR SALE</t>
        </is>
      </c>
      <c r="B4" s="4" t="inlineStr">
        <is>
          <t>NOTE 12 –ASSET HELD FOR SALE On June 20, 2022, the Company entered into an agreement to sell excess property consisting of approximately 25.5 acres of land and the related facility located in Van Buren, Arkansas, with a net book value of $1.2 million for approximately $3.2 million. The agreement contains customary terms and conditions, including a due diligence inspection period, and is expected to close prior to end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Disaggregation of revenue</t>
        </is>
      </c>
      <c r="B4" s="4" t="inlineStr">
        <is>
          <t>​ ​ ​ ​ ​ ​ ​ ​ ​ ​ ​ ​ ​ ​ ​ ​ ​ ​ ​ ​ ​ ​ ​ ​ ​ ​ ​ ​ Three Months Ended June 30, ​ ​ 2022 ​ 2021 ​ Trucking USAT Logistics Eliminations Total Trucking USAT Logistics Eliminations Total Revenue type ​ (in thousands) Freight ​ $ 95,653 ​ $ 72,216 ​ $ (6,346) ​ $ 161,523 ​ $ 90,712 ​ $ 72,204 ​ $ (13,545) ​ $ 149,371 Fuel surcharge ​ 23,535 ​ 12,665 ​ (310) ​ 35,890 ​ 12,038 ​ ​ 5,569 ​ ​ (534) ​ 17,073 Accessorial ​ 3,327 ​ 1,390 ​ — ​ 4,717 ​ 2,611 ​ ​ 976 ​ ​ — ​ 3,587 Total ​ $ 122,515 ​ $ 86,271 ​ $ (6,656) ​ $ 202,130 ​ $ 105,361 ​ $ 78,749 ​ $ (14,079) ​ $ 170,031 ​ ​ ​ ​ ​ ​ ​ ​ ​ ​ ​ ​ ​ ​ ​ ​ ​ ​ ​ ​ ​ ​ ​ ​ ​ ​ ​ ​ ​ ​ ​ ​ ​ ​ ​ ​ ​ ​ ​ ​ ​ ​ ​ ​ ​ ​ ​ ​ ​ ​ ​ ​ ​ Six Months Ended June 30, ​ ​ 2022 ​ 2021 ​ Trucking USAT Logistics Eliminations Total Trucking USAT Logistics Eliminations Total Revenue type ​ (in thousands) Freight ​ $ 193,225 ​ $ 160,150 ​ $ (18,792) ​ $ 334,583 ​ $ 181,727 ​ $ 134,666 ​ $ (26,149) ​ $ 290,244 Fuel surcharge ​ 39,759 ​ 21,105 ​ (316) ​ 60,548 ​ 22,358 ​ 9,866 ​ (909) ​ 31,315 Accessorial ​ 5,602 ​ 2,460 ​ — ​ 8,062 ​ 4,379 ​ 2,598 ​ — ​ 6,977 Total ​ $ 238,586 ​ $ 183,715 ​ $ (19,108) ​ $ 403,193 ​ $ 208,464 ​ $ 147,130 ​ $ (27,058) ​ $ 328,536 ​ ​ ​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restricted cash (restricted cash of $8,499 and $405 , respectively)</t>
        </is>
      </c>
      <c r="B3" s="6" t="n">
        <v>10699</v>
      </c>
      <c r="C3" s="6" t="n">
        <v>1352</v>
      </c>
    </row>
    <row r="4">
      <c r="A4" s="4" t="inlineStr">
        <is>
          <t>Receivables, net of allowance for doubtful accounts of $294 and $490, respectively</t>
        </is>
      </c>
      <c r="B4" s="5" t="n">
        <v>116538</v>
      </c>
      <c r="C4" s="5" t="n">
        <v>100166</v>
      </c>
    </row>
    <row r="5">
      <c r="A5" s="4" t="inlineStr">
        <is>
          <t>Inventories</t>
        </is>
      </c>
      <c r="B5" s="5" t="n">
        <v>1236</v>
      </c>
      <c r="C5" s="5" t="n">
        <v>1387</v>
      </c>
    </row>
    <row r="6">
      <c r="A6" s="4" t="inlineStr">
        <is>
          <t>Assets held for sale</t>
        </is>
      </c>
      <c r="B6" s="5" t="n">
        <v>1216</v>
      </c>
      <c r="C6" s="4" t="inlineStr">
        <is>
          <t xml:space="preserve"> </t>
        </is>
      </c>
    </row>
    <row r="7">
      <c r="A7" s="4" t="inlineStr">
        <is>
          <t>Prepaid expenses and other current assets</t>
        </is>
      </c>
      <c r="B7" s="5" t="n">
        <v>7645</v>
      </c>
      <c r="C7" s="5" t="n">
        <v>10103</v>
      </c>
    </row>
    <row r="8">
      <c r="A8" s="4" t="inlineStr">
        <is>
          <t>Total current assets</t>
        </is>
      </c>
      <c r="B8" s="5" t="n">
        <v>137334</v>
      </c>
      <c r="C8" s="5" t="n">
        <v>113008</v>
      </c>
    </row>
    <row r="9">
      <c r="A9" s="3" t="inlineStr">
        <is>
          <t>Property and equipment:</t>
        </is>
      </c>
      <c r="B9" s="4" t="inlineStr">
        <is>
          <t xml:space="preserve"> </t>
        </is>
      </c>
      <c r="C9" s="4" t="inlineStr">
        <is>
          <t xml:space="preserve"> </t>
        </is>
      </c>
    </row>
    <row r="10">
      <c r="A10" s="4" t="inlineStr">
        <is>
          <t>Land and structures</t>
        </is>
      </c>
      <c r="B10" s="5" t="n">
        <v>28872</v>
      </c>
      <c r="C10" s="5" t="n">
        <v>34266</v>
      </c>
    </row>
    <row r="11">
      <c r="A11" s="4" t="inlineStr">
        <is>
          <t>Revenue equipment</t>
        </is>
      </c>
      <c r="B11" s="5" t="n">
        <v>337998</v>
      </c>
      <c r="C11" s="5" t="n">
        <v>316492</v>
      </c>
    </row>
    <row r="12">
      <c r="A12" s="4" t="inlineStr">
        <is>
          <t>Service, office and other equipment</t>
        </is>
      </c>
      <c r="B12" s="5" t="n">
        <v>25503</v>
      </c>
      <c r="C12" s="5" t="n">
        <v>31213</v>
      </c>
    </row>
    <row r="13">
      <c r="A13" s="4" t="inlineStr">
        <is>
          <t>Property and equipment, at cost</t>
        </is>
      </c>
      <c r="B13" s="5" t="n">
        <v>392373</v>
      </c>
      <c r="C13" s="5" t="n">
        <v>381971</v>
      </c>
    </row>
    <row r="14">
      <c r="A14" s="4" t="inlineStr">
        <is>
          <t>Accumulated depreciation and amortization</t>
        </is>
      </c>
      <c r="B14" s="5" t="n">
        <v>-165110</v>
      </c>
      <c r="C14" s="5" t="n">
        <v>-175024</v>
      </c>
    </row>
    <row r="15">
      <c r="A15" s="4" t="inlineStr">
        <is>
          <t>Property and equipment, net</t>
        </is>
      </c>
      <c r="B15" s="5" t="n">
        <v>227263</v>
      </c>
      <c r="C15" s="5" t="n">
        <v>206947</v>
      </c>
    </row>
    <row r="16">
      <c r="A16" s="4" t="inlineStr">
        <is>
          <t>Operating leases - right of use assets</t>
        </is>
      </c>
      <c r="B16" s="5" t="n">
        <v>25450</v>
      </c>
      <c r="C16" s="5" t="n">
        <v>22898</v>
      </c>
    </row>
    <row r="17">
      <c r="A17" s="4" t="inlineStr">
        <is>
          <t>Goodwill</t>
        </is>
      </c>
      <c r="B17" s="5" t="n">
        <v>5231</v>
      </c>
      <c r="C17" s="5" t="n">
        <v>5231</v>
      </c>
    </row>
    <row r="18">
      <c r="A18" s="4" t="inlineStr">
        <is>
          <t>Other intangibles, net</t>
        </is>
      </c>
      <c r="B18" s="5" t="n">
        <v>13170</v>
      </c>
      <c r="C18" s="5" t="n">
        <v>13815</v>
      </c>
    </row>
    <row r="19">
      <c r="A19" s="4" t="inlineStr">
        <is>
          <t>Other assets</t>
        </is>
      </c>
      <c r="B19" s="5" t="n">
        <v>3167</v>
      </c>
      <c r="C19" s="5" t="n">
        <v>2136</v>
      </c>
    </row>
    <row r="20">
      <c r="A20" s="4" t="inlineStr">
        <is>
          <t>Total assets</t>
        </is>
      </c>
      <c r="B20" s="5" t="n">
        <v>411615</v>
      </c>
      <c r="C20" s="5" t="n">
        <v>364035</v>
      </c>
    </row>
    <row r="21">
      <c r="A21" s="3" t="inlineStr">
        <is>
          <t>Current liabilities:</t>
        </is>
      </c>
      <c r="B21" s="4" t="inlineStr">
        <is>
          <t xml:space="preserve"> </t>
        </is>
      </c>
      <c r="C21" s="4" t="inlineStr">
        <is>
          <t xml:space="preserve"> </t>
        </is>
      </c>
    </row>
    <row r="22">
      <c r="A22" s="4" t="inlineStr">
        <is>
          <t>Accounts payable</t>
        </is>
      </c>
      <c r="B22" s="5" t="n">
        <v>46673</v>
      </c>
      <c r="C22" s="5" t="n">
        <v>36378</v>
      </c>
    </row>
    <row r="23">
      <c r="A23" s="4" t="inlineStr">
        <is>
          <t>Current portion of insurance and claims accruals</t>
        </is>
      </c>
      <c r="B23" s="5" t="n">
        <v>10098</v>
      </c>
      <c r="C23" s="5" t="n">
        <v>8973</v>
      </c>
    </row>
    <row r="24">
      <c r="A24" s="4" t="inlineStr">
        <is>
          <t>Accrued expenses</t>
        </is>
      </c>
      <c r="B24" s="5" t="n">
        <v>14390</v>
      </c>
      <c r="C24" s="5" t="n">
        <v>10006</v>
      </c>
    </row>
    <row r="25">
      <c r="A25" s="4" t="inlineStr">
        <is>
          <t>Current finance lease obligations</t>
        </is>
      </c>
      <c r="B25" s="5" t="n">
        <v>16834</v>
      </c>
      <c r="C25" s="5" t="n">
        <v>14095</v>
      </c>
    </row>
    <row r="26">
      <c r="A26" s="4" t="inlineStr">
        <is>
          <t>Current operating lease obligations</t>
        </is>
      </c>
      <c r="B26" s="5" t="n">
        <v>7221</v>
      </c>
      <c r="C26" s="5" t="n">
        <v>6679</v>
      </c>
    </row>
    <row r="27">
      <c r="A27" s="4" t="inlineStr">
        <is>
          <t>Long-term debt, current maturities</t>
        </is>
      </c>
      <c r="B27" s="5" t="n">
        <v>16956</v>
      </c>
      <c r="C27" s="5" t="n">
        <v>11069</v>
      </c>
    </row>
    <row r="28">
      <c r="A28" s="4" t="inlineStr">
        <is>
          <t>Total current liabilities</t>
        </is>
      </c>
      <c r="B28" s="5" t="n">
        <v>112172</v>
      </c>
      <c r="C28" s="5" t="n">
        <v>87200</v>
      </c>
    </row>
    <row r="29">
      <c r="A29" s="4" t="inlineStr">
        <is>
          <t>Other long-term liabilities</t>
        </is>
      </c>
      <c r="B29" s="5" t="n">
        <v>302</v>
      </c>
      <c r="C29" s="5" t="n">
        <v>342</v>
      </c>
    </row>
    <row r="30">
      <c r="A30" s="4" t="inlineStr">
        <is>
          <t>Long-term debt, less current maturities</t>
        </is>
      </c>
      <c r="B30" s="5" t="n">
        <v>53241</v>
      </c>
      <c r="C30" s="5" t="n">
        <v>63355</v>
      </c>
    </row>
    <row r="31">
      <c r="A31" s="4" t="inlineStr">
        <is>
          <t>Long-term finance lease obligations</t>
        </is>
      </c>
      <c r="B31" s="5" t="n">
        <v>69688</v>
      </c>
      <c r="C31" s="5" t="n">
        <v>56274</v>
      </c>
    </row>
    <row r="32">
      <c r="A32" s="4" t="inlineStr">
        <is>
          <t>Long-term operating lease obligations</t>
        </is>
      </c>
      <c r="B32" s="5" t="n">
        <v>18665</v>
      </c>
      <c r="C32" s="5" t="n">
        <v>16644</v>
      </c>
    </row>
    <row r="33">
      <c r="A33" s="4" t="inlineStr">
        <is>
          <t>Deferred income taxes</t>
        </is>
      </c>
      <c r="B33" s="5" t="n">
        <v>22049</v>
      </c>
      <c r="C33" s="5" t="n">
        <v>21914</v>
      </c>
    </row>
    <row r="34">
      <c r="A34" s="4" t="inlineStr">
        <is>
          <t>Insurance and claims accruals, less current portion</t>
        </is>
      </c>
      <c r="B34" s="5" t="n">
        <v>7112</v>
      </c>
      <c r="C34" s="5" t="n">
        <v>6881</v>
      </c>
    </row>
    <row r="35">
      <c r="A35" s="4" t="inlineStr">
        <is>
          <t>Total liabilities</t>
        </is>
      </c>
      <c r="B35" s="5" t="n">
        <v>283229</v>
      </c>
      <c r="C35" s="5" t="n">
        <v>25261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1,000,000 shares authorized; none issued</t>
        </is>
      </c>
      <c r="B38" s="5" t="n">
        <v>0</v>
      </c>
      <c r="C38" s="5" t="n">
        <v>0</v>
      </c>
    </row>
    <row r="39">
      <c r="A39" s="4" t="inlineStr">
        <is>
          <t>Common Stock, $0.01 par value; 30,000,000 shares authorized; issued 12,481,442 shares, and 12,263,030 shares, respectively</t>
        </is>
      </c>
      <c r="B39" s="5" t="n">
        <v>125</v>
      </c>
      <c r="C39" s="5" t="n">
        <v>123</v>
      </c>
    </row>
    <row r="40">
      <c r="A40" s="4" t="inlineStr">
        <is>
          <t>Additional paid-in capital</t>
        </is>
      </c>
      <c r="B40" s="5" t="n">
        <v>66324</v>
      </c>
      <c r="C40" s="5" t="n">
        <v>63752</v>
      </c>
    </row>
    <row r="41">
      <c r="A41" s="4" t="inlineStr">
        <is>
          <t>Retained earnings</t>
        </is>
      </c>
      <c r="B41" s="5" t="n">
        <v>119593</v>
      </c>
      <c r="C41" s="5" t="n">
        <v>103283</v>
      </c>
    </row>
    <row r="42">
      <c r="A42" s="4" t="inlineStr">
        <is>
          <t>Less treasury stock, at cost ( 3,447,676 shares, and 3,367,418 shares, respectively)</t>
        </is>
      </c>
      <c r="B42" s="5" t="n">
        <v>-57656</v>
      </c>
      <c r="C42" s="5" t="n">
        <v>-55733</v>
      </c>
    </row>
    <row r="43">
      <c r="A43" s="4" t="inlineStr">
        <is>
          <t>Total stockholders' equity</t>
        </is>
      </c>
      <c r="B43" s="5" t="n">
        <v>128386</v>
      </c>
      <c r="C43" s="5" t="n">
        <v>111425</v>
      </c>
    </row>
    <row r="44">
      <c r="A44" s="4" t="inlineStr">
        <is>
          <t>Total liabilities and stockholders' equity</t>
        </is>
      </c>
      <c r="B44" s="6" t="n">
        <v>411615</v>
      </c>
      <c r="C44" s="6" t="n">
        <v>364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information by segment</t>
        </is>
      </c>
      <c r="B4" s="4" t="inlineStr">
        <is>
          <t>​ ​ ​ ​ ​ ​ ​ ​ ​ ​ ​ ​ ​ ​ ​ ​ Three Months Ended ​ Six Months Ended ​ ​ June 30, ​ June 30, ​ 2022 2021 2022 2021 Operating revenue (1) ​ (in thousands) Trucking revenue ​ $ 122,515 ​ $ 105,361 ​ $ 238,586 ​ $ 208,464 Trucking intersegment eliminations ​ (111) ​ (259) ​ (153) ​ (586) Trucking operating revenue ​ 122,404 ​ 105,102 ​ 238,433 ​ 207,878 USAT Logistics revenue ​ 86,271 ​ 78,749 ​ 183,715 ​ 147,130 USAT Logistics intersegment eliminations ​ (6,545) ​ (13,820) ​ (18,955) ​ (26,472) USAT Logistics operating revenue ​ 79,726 ​ 64,929 ​ 164,760 ​ 120,658 Total operating revenue ​ $ 202,130 ​ $ 170,031 ​ $ 403,193 ​ $ 328,536 ​ ​ ​ ​ ​ ​ ​ ​ ​ ​ ​ ​ ​ 1) Includes foreign revenue of $14.6 million and $10.0 million for the three months ended June 30, 2022 and 2021, respectively, and $27.0 million and $18.9 million for the six months ended June 30, 2022, and 2021, respectively. A summary of operating income by segment is as follows: ​ ​ ​ ​ ​ ​ ​ ​ ​ ​ ​ ​ ​ ​ ​ Three Months Ended ​ Six Months Ended ​ ​ June 30, ​ June 30, ​ 2022 2021 2022 2021 Operating income ​ (in thousands) Trucking ​ $ 4,296 ​ $ 3,057 ​ $ 16,925 ​ $ 6,577 USAT Logistics ​ 3,688 ​ 3,872 ​ 9,742 ​ 6,398 Unallocated merger costs ​ ​ (2,132) ​ ​ — ​ ​ (2,132) ​ ​ — Total operating income ​ $ 5,852 ​ $ 6,929 ​ $ 24,535 ​ $ 12,975 ​ ​ ​ ​ ​ ​ ​ ​ ​ ​ ​ ​ ​ A summary of depreciation and amortization by segment is as follows: ​ ​ ​ ​ ​ ​ ​ ​ ​ ​ ​ ​ ​ ​ ​ Three Months Ended ​ Six Months Ended ​ ​ June 30, ​ June 30, ​ 2022 2021 2022 2021 Depreciation and amortization ​ (in thousands) Trucking ​ $ 8,576 ​ $ 8,901 ​ $ 16,296 ​ $ 18,197 USAT Logistics ​ 410 ​ 262 ​ 714 ​ 536 Total depreciation and amortization ​ $ 8,986 ​ $ 9,163 ​ $ 17,010 ​ $ 18,733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 June 30, 2022 ​ December 31, 2021 ​ ​ (in thousands) Salaries, wages and employee benefits ​ $ 8,888 ​ $ 7,318 Federal and state tax accruals ​ 1,863 ​ 685 Other ​ 3,639 ​ 2,003 Total accrued expenses ​ $ 14,390 ​ $ 10,006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long-term debt instruments</t>
        </is>
      </c>
      <c r="B4" s="4" t="inlineStr">
        <is>
          <t>Long-term debt consisted of the following: ​ ​ ​ ​ ​ ​ ​ ​ ​ June 30, 2022 ​ December 31, 2021 ​ ​ (in thousands) Revolving credit agreement ​ $ — ​ $ 38,000 Sale-leaseback finance obligations ​ ​ 28,906 ​ ​ 32,739 Term loans ​ ​ 39,473 ​ ​ — Insurance premium financing ​ ​ 1,762 ​ ​ 3,601 Other ​ ​ 56 ​ ​ 84 ​ ​ ​ 70,197 ​ ​ 74,424 Less current maturities ​ ​ (16,956) ​ ​ (11,069) Total long-term debt ​ $ 53,241 ​ $ 63,355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AND OTHER COMMITMENTS (Tables)</t>
        </is>
      </c>
      <c r="B1" s="2" t="inlineStr">
        <is>
          <t>6 Months Ended</t>
        </is>
      </c>
    </row>
    <row r="2">
      <c r="B2" s="2" t="inlineStr">
        <is>
          <t>Jun. 30, 2022</t>
        </is>
      </c>
    </row>
    <row r="3">
      <c r="A3" s="3" t="inlineStr">
        <is>
          <t>LEASES AND OTHER COMMITMENTS</t>
        </is>
      </c>
      <c r="B3" s="4" t="inlineStr">
        <is>
          <t xml:space="preserve"> </t>
        </is>
      </c>
    </row>
    <row r="4">
      <c r="A4" s="4" t="inlineStr">
        <is>
          <t>Schedule of lease expense</t>
        </is>
      </c>
      <c r="B4" s="4" t="inlineStr">
        <is>
          <t>​ ​ ​ ​ ​ ​ ​ ​ ​ ​ ​ ​ ​ ​ ​ ​ Three Months Ended ​ Six Months Ended ​ ​ June 30, ​ June 30, ​ 2022 2021 2022 2021 ​ ​ (in thousands) Operating lease costs ​ $ 2,224 ​ $ 1,908 ​ $ 4,254 ​ $ 3,842 Finance lease costs: ​ ​ ​ ​ ​ ​ ​ ​ ​ ​ ​ ​ Amortization of assets ​ 4,134 ​ 2,782 ​ 7,277 ​ 6,796 Interest on lease liabilities ​ 910 ​ 639 ​ 1,543 ​ 1,309 Total finance lease costs ​ 5,044 ​ 3,421 ​ 8,820 ​ 8,105 Variable and short-term lease costs ​ 413 ​ 703 ​ 911 ​ 1,286 Total lease costs ​ $ 7,681 ​ $ 6,032 ​ $ 13,985 ​ $ 13,233 ​ ​ ​ ​ ​ ​ ​ ​ ​ ​ ​ ​ ​</t>
        </is>
      </c>
    </row>
    <row r="5">
      <c r="A5" s="4" t="inlineStr">
        <is>
          <t>Schedule of supplemental balance sheet information</t>
        </is>
      </c>
      <c r="B5" s="4" t="inlineStr">
        <is>
          <t>​ ​ ​ ​ ​ ​ ​ ​ ​ ​ ​ ​ June 30, 2022 ​ December 31, 2021 Operating leases: ​ (dollars in thousands) Operating leases - right-of-use assets ​ $ 25,450 $ 22,898 ​ ​ ​ ​ ​ ​ ​ ​ ​ Current operating lease obligations ​ 7,221 ​ 6,679 Long-term operating lease obligations ​ 18,665 ​ 16,644 Total operating lease liabilities ​ $ 25,886 ​ $ 23,323 ​ ​ ​ ​ ​ ​ ​ ​ ​ Finance leases and assets subject to sale leasebacks: ​ ​ ​ ​ ​ ​ ​ Property and equipment, at cost ​ 156,379 ​ 137,736 Accumulated amortization ​ (51,436) ​ (47,699) Property and equipment, net ​ $ 104,943 ​ $ 90,037 ​ ​ ​ ​ ​ ​ ​ ​ ​ Finance lease obligations: ​ ​ ​ ​ ​ ​ ​ ​ Current finance lease obligations ​ 16,834 ​ 14,095 Long-term finance lease obligations ​ 69,688 ​ 56,274 ​ ​ $ 86,522 ​ $ 70,369 ​ ​ ​ ​ ​ ​ ​ ​ ​ Weighted average remaining lease term: ​ (in months) ​ (in months) Operating leases ​ 51 ​ 50 Finance leases ​ 37 ​ 35 ​ ​ ​ ​ ​ ​ ​ ​ ​ Weighted average discount rate: ​ ​ ​ ​ ​ ​ ​ ​ Operating leases ​ 4.14 % ​ 4.53 % Finance leases ​ 3.30 % ​ 3.69 % ​ ​ ​ ​ ​ ​ ​ ​ ​</t>
        </is>
      </c>
    </row>
    <row r="6">
      <c r="A6" s="4" t="inlineStr">
        <is>
          <t>Schedule of supplemental cash flow and other information</t>
        </is>
      </c>
      <c r="B6" s="4" t="inlineStr">
        <is>
          <t>​ ​ ​ ​ ​ ​ ​ ​ ​ ​ June 30, 2022 ​ June 30, 2021 Cash paid for amounts included in measurement of liabilities: ​ (in thousands) Operating cash flows from operating leases ​ $ 214 ​ $ 71 Operating cash flows from finance leases ​ ​ 910 ​ ​ 1,309 Financing cash flows from finance leases ​ ​ 12,290 ​ ​ 5,888 ​ ​ ​ ​ ​ ​ ​ Assets obtained in exchange for lease liabilities: ​ ​ ​ ​ ​ ​ Operating leases ​ $ 5,842 ​ $ 170 Finance leases ​ ​ 28,102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t>
        </is>
      </c>
      <c r="B3" s="4" t="inlineStr">
        <is>
          <t xml:space="preserve"> </t>
        </is>
      </c>
    </row>
    <row r="4">
      <c r="A4" s="4" t="inlineStr">
        <is>
          <t>Schedule of basic and diluted earnings per share</t>
        </is>
      </c>
      <c r="B4" s="4" t="inlineStr">
        <is>
          <t>The following table sets forth the computation of basic and diluted earnings per share: ​ ​ ​ ​ ​ ​ ​ ​ ​ ​ ​ ​ ​ ​ ​ Three Months Ended ​ Six Months Ended ​ ​ June 30, ​ June 30, ​ 2022 2021 2022 2021 Numerator: ​ (in thousands, except per share amounts) Net income ​ $ 3,199 ​ $ 4,193 ​ $ 16,310 ​ $ 7,790 Denominator: ​ ​ ​ ​ Denominator for basic earnings per share – weighted average shares ​ 8,876 ​ 8,806 ​ 8,904 ​ 8,826 Effect of dilutive securities: ​ ​ ​ ​ Employee restricted stock and incentive stock options ​ 111 ​ 141 ​ 158 ​ 150 Denominator for diluted earnings per share – adjusted weighted average shares and assumed conversion ​ 8,987 ​ 8,947 ​ 9,062 ​ 8,976 Basic earnings per share ​ $ 0.36 ​ $ 0.48 ​ $ 1.83 ​ $ 0.88 Diluted earnings per share ​ $ 0.36 ​ $ 0.47 ​ $ 1.80 ​ $ 0.87 Weighted average anti-dilutive employee restricted stock and incentive stock options ​ 301 ​ 114 ​ 238 ​ 126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USD ($) $ in Millions</t>
        </is>
      </c>
      <c r="B1" s="2" t="inlineStr">
        <is>
          <t>3 Months Ended</t>
        </is>
      </c>
      <c r="C1" s="2" t="inlineStr">
        <is>
          <t>6 Months Ended</t>
        </is>
      </c>
    </row>
    <row r="2">
      <c r="B2" s="2" t="inlineStr">
        <is>
          <t>Jun. 30, 2022</t>
        </is>
      </c>
      <c r="C2" s="2" t="inlineStr">
        <is>
          <t>Jun. 30, 2022</t>
        </is>
      </c>
    </row>
    <row r="3">
      <c r="A3" s="3" t="inlineStr">
        <is>
          <t>BASIS OF PRESENTATION</t>
        </is>
      </c>
      <c r="B3" s="4" t="inlineStr">
        <is>
          <t xml:space="preserve"> </t>
        </is>
      </c>
      <c r="C3" s="4" t="inlineStr">
        <is>
          <t xml:space="preserve"> </t>
        </is>
      </c>
    </row>
    <row r="4">
      <c r="A4" s="4" t="inlineStr">
        <is>
          <t>Increase or (decrease) in depreciation expense from a change in the tractor fleet salvage</t>
        </is>
      </c>
      <c r="B4" s="6" t="n">
        <v>-1</v>
      </c>
      <c r="C4" s="6"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02130</v>
      </c>
      <c r="C4" s="6" t="n">
        <v>170031</v>
      </c>
      <c r="D4" s="6" t="n">
        <v>403193</v>
      </c>
      <c r="E4" s="6" t="n">
        <v>328536</v>
      </c>
      <c r="F4" s="4" t="inlineStr">
        <is>
          <t xml:space="preserve"> </t>
        </is>
      </c>
    </row>
    <row r="5">
      <c r="A5" s="4" t="inlineStr">
        <is>
          <t>Contract assets</t>
        </is>
      </c>
      <c r="B5" s="5" t="n">
        <v>2100</v>
      </c>
      <c r="C5" s="4" t="inlineStr">
        <is>
          <t xml:space="preserve"> </t>
        </is>
      </c>
      <c r="D5" s="5" t="n">
        <v>2100</v>
      </c>
      <c r="E5" s="4" t="inlineStr">
        <is>
          <t xml:space="preserve"> </t>
        </is>
      </c>
      <c r="F5" s="6" t="n">
        <v>1600</v>
      </c>
    </row>
    <row r="6">
      <c r="A6" s="4" t="inlineStr">
        <is>
          <t>Intersegment Elim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656</v>
      </c>
      <c r="C8" s="5" t="n">
        <v>-14079</v>
      </c>
      <c r="D8" s="5" t="n">
        <v>-19108</v>
      </c>
      <c r="E8" s="5" t="n">
        <v>-27058</v>
      </c>
      <c r="F8" s="4" t="inlineStr">
        <is>
          <t xml:space="preserve"> </t>
        </is>
      </c>
    </row>
    <row r="9">
      <c r="A9" s="4" t="inlineStr">
        <is>
          <t>Truck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22404</v>
      </c>
      <c r="C11" s="5" t="n">
        <v>105102</v>
      </c>
      <c r="D11" s="5" t="n">
        <v>238433</v>
      </c>
      <c r="E11" s="5" t="n">
        <v>207878</v>
      </c>
      <c r="F11" s="4" t="inlineStr">
        <is>
          <t xml:space="preserve"> </t>
        </is>
      </c>
    </row>
    <row r="12">
      <c r="A12" s="4" t="inlineStr">
        <is>
          <t>Trucking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22515</v>
      </c>
      <c r="C14" s="5" t="n">
        <v>105361</v>
      </c>
      <c r="D14" s="5" t="n">
        <v>238586</v>
      </c>
      <c r="E14" s="5" t="n">
        <v>208464</v>
      </c>
      <c r="F14" s="4" t="inlineStr">
        <is>
          <t xml:space="preserve"> </t>
        </is>
      </c>
    </row>
    <row r="15">
      <c r="A15" s="4" t="inlineStr">
        <is>
          <t>Trucking | 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11</v>
      </c>
      <c r="C17" s="5" t="n">
        <v>-259</v>
      </c>
      <c r="D17" s="5" t="n">
        <v>-153</v>
      </c>
      <c r="E17" s="5" t="n">
        <v>-586</v>
      </c>
      <c r="F17" s="4" t="inlineStr">
        <is>
          <t xml:space="preserve"> </t>
        </is>
      </c>
    </row>
    <row r="18">
      <c r="A18" s="4" t="inlineStr">
        <is>
          <t>USAT Logist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79726</v>
      </c>
      <c r="C20" s="5" t="n">
        <v>64929</v>
      </c>
      <c r="D20" s="5" t="n">
        <v>164760</v>
      </c>
      <c r="E20" s="5" t="n">
        <v>120658</v>
      </c>
      <c r="F20" s="4" t="inlineStr">
        <is>
          <t xml:space="preserve"> </t>
        </is>
      </c>
    </row>
    <row r="21">
      <c r="A21" s="4" t="inlineStr">
        <is>
          <t>USAT Logistic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86271</v>
      </c>
      <c r="C23" s="5" t="n">
        <v>78749</v>
      </c>
      <c r="D23" s="5" t="n">
        <v>183715</v>
      </c>
      <c r="E23" s="5" t="n">
        <v>147130</v>
      </c>
      <c r="F23" s="4" t="inlineStr">
        <is>
          <t xml:space="preserve"> </t>
        </is>
      </c>
    </row>
    <row r="24">
      <c r="A24" s="4" t="inlineStr">
        <is>
          <t>USAT Logistics | Intersegment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6545</v>
      </c>
      <c r="C26" s="5" t="n">
        <v>-13820</v>
      </c>
      <c r="D26" s="5" t="n">
        <v>-18955</v>
      </c>
      <c r="E26" s="5" t="n">
        <v>-26472</v>
      </c>
      <c r="F26" s="4" t="inlineStr">
        <is>
          <t xml:space="preserve"> </t>
        </is>
      </c>
    </row>
    <row r="27">
      <c r="A27" s="4" t="inlineStr">
        <is>
          <t>Freigh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61523</v>
      </c>
      <c r="C29" s="5" t="n">
        <v>149371</v>
      </c>
      <c r="D29" s="5" t="n">
        <v>334583</v>
      </c>
      <c r="E29" s="5" t="n">
        <v>290244</v>
      </c>
      <c r="F29" s="4" t="inlineStr">
        <is>
          <t xml:space="preserve"> </t>
        </is>
      </c>
    </row>
    <row r="30">
      <c r="A30" s="4" t="inlineStr">
        <is>
          <t>Freight | Intersegment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6346</v>
      </c>
      <c r="C32" s="5" t="n">
        <v>-13545</v>
      </c>
      <c r="D32" s="5" t="n">
        <v>-18792</v>
      </c>
      <c r="E32" s="5" t="n">
        <v>-26149</v>
      </c>
      <c r="F32" s="4" t="inlineStr">
        <is>
          <t xml:space="preserve"> </t>
        </is>
      </c>
    </row>
    <row r="33">
      <c r="A33" s="4" t="inlineStr">
        <is>
          <t>Freight | Trucking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95653</v>
      </c>
      <c r="C35" s="5" t="n">
        <v>90712</v>
      </c>
      <c r="D35" s="5" t="n">
        <v>193225</v>
      </c>
      <c r="E35" s="5" t="n">
        <v>181727</v>
      </c>
      <c r="F35" s="4" t="inlineStr">
        <is>
          <t xml:space="preserve"> </t>
        </is>
      </c>
    </row>
    <row r="36">
      <c r="A36" s="4" t="inlineStr">
        <is>
          <t>Freight | USAT Logistics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72216</v>
      </c>
      <c r="C38" s="5" t="n">
        <v>72204</v>
      </c>
      <c r="D38" s="5" t="n">
        <v>160150</v>
      </c>
      <c r="E38" s="5" t="n">
        <v>134666</v>
      </c>
      <c r="F38" s="4" t="inlineStr">
        <is>
          <t xml:space="preserve"> </t>
        </is>
      </c>
    </row>
    <row r="39">
      <c r="A39" s="4" t="inlineStr">
        <is>
          <t>Fuel Surchar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35890</v>
      </c>
      <c r="C41" s="5" t="n">
        <v>17073</v>
      </c>
      <c r="D41" s="5" t="n">
        <v>60548</v>
      </c>
      <c r="E41" s="5" t="n">
        <v>31315</v>
      </c>
      <c r="F41" s="4" t="inlineStr">
        <is>
          <t xml:space="preserve"> </t>
        </is>
      </c>
    </row>
    <row r="42">
      <c r="A42" s="4" t="inlineStr">
        <is>
          <t>Fuel Surcharge | Intersegment Elim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310</v>
      </c>
      <c r="C44" s="5" t="n">
        <v>-534</v>
      </c>
      <c r="D44" s="5" t="n">
        <v>-316</v>
      </c>
      <c r="E44" s="5" t="n">
        <v>-909</v>
      </c>
      <c r="F44" s="4" t="inlineStr">
        <is>
          <t xml:space="preserve"> </t>
        </is>
      </c>
    </row>
    <row r="45">
      <c r="A45" s="4" t="inlineStr">
        <is>
          <t>Fuel Surcharge | Trucking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3535</v>
      </c>
      <c r="C47" s="5" t="n">
        <v>12038</v>
      </c>
      <c r="D47" s="5" t="n">
        <v>39759</v>
      </c>
      <c r="E47" s="5" t="n">
        <v>22358</v>
      </c>
      <c r="F47" s="4" t="inlineStr">
        <is>
          <t xml:space="preserve"> </t>
        </is>
      </c>
    </row>
    <row r="48">
      <c r="A48" s="4" t="inlineStr">
        <is>
          <t>Fuel Surcharge | USAT Logistics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2665</v>
      </c>
      <c r="C50" s="5" t="n">
        <v>5569</v>
      </c>
      <c r="D50" s="5" t="n">
        <v>21105</v>
      </c>
      <c r="E50" s="5" t="n">
        <v>9866</v>
      </c>
      <c r="F50" s="4" t="inlineStr">
        <is>
          <t xml:space="preserve"> </t>
        </is>
      </c>
    </row>
    <row r="51">
      <c r="A51" s="4" t="inlineStr">
        <is>
          <t>Accessor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4717</v>
      </c>
      <c r="C53" s="5" t="n">
        <v>3587</v>
      </c>
      <c r="D53" s="5" t="n">
        <v>8062</v>
      </c>
      <c r="E53" s="5" t="n">
        <v>6977</v>
      </c>
      <c r="F53" s="4" t="inlineStr">
        <is>
          <t xml:space="preserve"> </t>
        </is>
      </c>
    </row>
    <row r="54">
      <c r="A54" s="4" t="inlineStr">
        <is>
          <t>Accessorial | Trucking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3327</v>
      </c>
      <c r="C56" s="5" t="n">
        <v>2611</v>
      </c>
      <c r="D56" s="5" t="n">
        <v>5602</v>
      </c>
      <c r="E56" s="5" t="n">
        <v>4379</v>
      </c>
      <c r="F56" s="4" t="inlineStr">
        <is>
          <t xml:space="preserve"> </t>
        </is>
      </c>
    </row>
    <row r="57">
      <c r="A57" s="4" t="inlineStr">
        <is>
          <t>Accessorial | USAT Logistics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1390</v>
      </c>
      <c r="C59" s="6" t="n">
        <v>976</v>
      </c>
      <c r="D59" s="6" t="n">
        <v>2460</v>
      </c>
      <c r="E59" s="6" t="n">
        <v>2598</v>
      </c>
      <c r="F5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 Other (Details)</t>
        </is>
      </c>
      <c r="B1" s="2" t="inlineStr">
        <is>
          <t>6 Months Ended</t>
        </is>
      </c>
    </row>
    <row r="2">
      <c r="B2" s="2" t="inlineStr">
        <is>
          <t>Jun. 30, 2022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revenue</t>
        </is>
      </c>
      <c r="B4" s="6" t="n">
        <v>202130</v>
      </c>
      <c r="C4" s="6" t="n">
        <v>170031</v>
      </c>
      <c r="D4" s="6" t="n">
        <v>403193</v>
      </c>
      <c r="E4" s="6" t="n">
        <v>328536</v>
      </c>
    </row>
    <row r="5">
      <c r="A5" s="4" t="inlineStr">
        <is>
          <t>Operating income</t>
        </is>
      </c>
      <c r="B5" s="5" t="n">
        <v>5852</v>
      </c>
      <c r="C5" s="5" t="n">
        <v>6929</v>
      </c>
      <c r="D5" s="5" t="n">
        <v>24535</v>
      </c>
      <c r="E5" s="5" t="n">
        <v>12975</v>
      </c>
    </row>
    <row r="6">
      <c r="A6" s="4" t="inlineStr">
        <is>
          <t>Unallocated merger costs</t>
        </is>
      </c>
      <c r="B6" s="5" t="n">
        <v>2132</v>
      </c>
      <c r="C6" s="5" t="n">
        <v>0</v>
      </c>
      <c r="D6" s="5" t="n">
        <v>2132</v>
      </c>
      <c r="E6" s="4" t="inlineStr">
        <is>
          <t xml:space="preserve"> </t>
        </is>
      </c>
    </row>
    <row r="7">
      <c r="A7" s="4" t="inlineStr">
        <is>
          <t>Depreciation and amortization</t>
        </is>
      </c>
      <c r="B7" s="5" t="n">
        <v>8986</v>
      </c>
      <c r="C7" s="5" t="n">
        <v>9163</v>
      </c>
      <c r="D7" s="5" t="n">
        <v>17010</v>
      </c>
      <c r="E7" s="5" t="n">
        <v>18733</v>
      </c>
    </row>
    <row r="8">
      <c r="A8" s="4" t="inlineStr">
        <is>
          <t>Trucking</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Operating revenue</t>
        </is>
      </c>
      <c r="B10" s="5" t="n">
        <v>122404</v>
      </c>
      <c r="C10" s="5" t="n">
        <v>105102</v>
      </c>
      <c r="D10" s="5" t="n">
        <v>238433</v>
      </c>
      <c r="E10" s="5" t="n">
        <v>207878</v>
      </c>
    </row>
    <row r="11">
      <c r="A11" s="4" t="inlineStr">
        <is>
          <t>USAT Logistic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9726</v>
      </c>
      <c r="C13" s="5" t="n">
        <v>64929</v>
      </c>
      <c r="D13" s="5" t="n">
        <v>164760</v>
      </c>
      <c r="E13" s="5" t="n">
        <v>12065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5852</v>
      </c>
      <c r="C16" s="5" t="n">
        <v>6929</v>
      </c>
      <c r="D16" s="5" t="n">
        <v>24535</v>
      </c>
      <c r="E16" s="5" t="n">
        <v>12975</v>
      </c>
    </row>
    <row r="17">
      <c r="A17" s="4" t="inlineStr">
        <is>
          <t>Unallocated merger costs</t>
        </is>
      </c>
      <c r="B17" s="5" t="n">
        <v>-2132</v>
      </c>
      <c r="C17" s="4" t="inlineStr">
        <is>
          <t xml:space="preserve"> </t>
        </is>
      </c>
      <c r="D17" s="5" t="n">
        <v>-2132</v>
      </c>
      <c r="E17" s="4" t="inlineStr">
        <is>
          <t xml:space="preserve"> </t>
        </is>
      </c>
    </row>
    <row r="18">
      <c r="A18" s="4" t="inlineStr">
        <is>
          <t>Depreciation and amortization</t>
        </is>
      </c>
      <c r="B18" s="5" t="n">
        <v>8986</v>
      </c>
      <c r="C18" s="5" t="n">
        <v>9163</v>
      </c>
      <c r="D18" s="5" t="n">
        <v>17010</v>
      </c>
      <c r="E18" s="5" t="n">
        <v>18733</v>
      </c>
    </row>
    <row r="19">
      <c r="A19" s="4" t="inlineStr">
        <is>
          <t>Operating Segments | Trucking</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Operating revenue</t>
        </is>
      </c>
      <c r="B21" s="5" t="n">
        <v>122515</v>
      </c>
      <c r="C21" s="5" t="n">
        <v>105361</v>
      </c>
      <c r="D21" s="5" t="n">
        <v>238586</v>
      </c>
      <c r="E21" s="5" t="n">
        <v>208464</v>
      </c>
    </row>
    <row r="22">
      <c r="A22" s="4" t="inlineStr">
        <is>
          <t>Operating income</t>
        </is>
      </c>
      <c r="B22" s="5" t="n">
        <v>4296</v>
      </c>
      <c r="C22" s="5" t="n">
        <v>3057</v>
      </c>
      <c r="D22" s="5" t="n">
        <v>16925</v>
      </c>
      <c r="E22" s="5" t="n">
        <v>6577</v>
      </c>
    </row>
    <row r="23">
      <c r="A23" s="4" t="inlineStr">
        <is>
          <t>Depreciation and amortization</t>
        </is>
      </c>
      <c r="B23" s="5" t="n">
        <v>8576</v>
      </c>
      <c r="C23" s="5" t="n">
        <v>8901</v>
      </c>
      <c r="D23" s="5" t="n">
        <v>16296</v>
      </c>
      <c r="E23" s="5" t="n">
        <v>18197</v>
      </c>
    </row>
    <row r="24">
      <c r="A24" s="4" t="inlineStr">
        <is>
          <t>Operating Segments | USAT Logistic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Operating revenue</t>
        </is>
      </c>
      <c r="B26" s="5" t="n">
        <v>86271</v>
      </c>
      <c r="C26" s="5" t="n">
        <v>78749</v>
      </c>
      <c r="D26" s="5" t="n">
        <v>183715</v>
      </c>
      <c r="E26" s="5" t="n">
        <v>147130</v>
      </c>
    </row>
    <row r="27">
      <c r="A27" s="4" t="inlineStr">
        <is>
          <t>Operating income</t>
        </is>
      </c>
      <c r="B27" s="5" t="n">
        <v>3688</v>
      </c>
      <c r="C27" s="5" t="n">
        <v>3872</v>
      </c>
      <c r="D27" s="5" t="n">
        <v>9742</v>
      </c>
      <c r="E27" s="5" t="n">
        <v>6398</v>
      </c>
    </row>
    <row r="28">
      <c r="A28" s="4" t="inlineStr">
        <is>
          <t>Depreciation and amortization</t>
        </is>
      </c>
      <c r="B28" s="5" t="n">
        <v>410</v>
      </c>
      <c r="C28" s="5" t="n">
        <v>262</v>
      </c>
      <c r="D28" s="5" t="n">
        <v>714</v>
      </c>
      <c r="E28" s="5" t="n">
        <v>536</v>
      </c>
    </row>
    <row r="29">
      <c r="A29" s="4" t="inlineStr">
        <is>
          <t>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Operating revenue</t>
        </is>
      </c>
      <c r="B31" s="5" t="n">
        <v>-6656</v>
      </c>
      <c r="C31" s="5" t="n">
        <v>-14079</v>
      </c>
      <c r="D31" s="5" t="n">
        <v>-19108</v>
      </c>
      <c r="E31" s="5" t="n">
        <v>-27058</v>
      </c>
    </row>
    <row r="32">
      <c r="A32" s="4" t="inlineStr">
        <is>
          <t>Intersegment Eliminations | Trucking</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111</v>
      </c>
      <c r="C34" s="5" t="n">
        <v>-259</v>
      </c>
      <c r="D34" s="5" t="n">
        <v>-153</v>
      </c>
      <c r="E34" s="5" t="n">
        <v>-586</v>
      </c>
    </row>
    <row r="35">
      <c r="A35" s="4" t="inlineStr">
        <is>
          <t>Intersegment Eliminations | USAT Logistic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Operating revenue</t>
        </is>
      </c>
      <c r="B37" s="5" t="n">
        <v>-6545</v>
      </c>
      <c r="C37" s="5" t="n">
        <v>-13820</v>
      </c>
      <c r="D37" s="5" t="n">
        <v>-18955</v>
      </c>
      <c r="E37" s="5" t="n">
        <v>-26472</v>
      </c>
    </row>
    <row r="38">
      <c r="A38" s="4" t="inlineStr">
        <is>
          <t>Foreign Countries | Operating Segments | Trucking</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Operating revenue</t>
        </is>
      </c>
      <c r="B40" s="6" t="n">
        <v>14600</v>
      </c>
      <c r="C40" s="6" t="n">
        <v>10000</v>
      </c>
      <c r="D40" s="6" t="n">
        <v>27000</v>
      </c>
      <c r="E40" s="6" t="n">
        <v>18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3" customWidth="1" min="6" max="6"/>
  </cols>
  <sheetData>
    <row r="1">
      <c r="A1" s="1" t="inlineStr">
        <is>
          <t>EQUITY COMPENSATION AND EMPLOYEE BENEFIT PLANS (Details) - Omnibus Incentive Plan (the "Incentive Plan") - shares</t>
        </is>
      </c>
      <c r="B1" s="2" t="inlineStr">
        <is>
          <t>1 Months Ended</t>
        </is>
      </c>
    </row>
    <row r="2">
      <c r="B2" s="2" t="inlineStr">
        <is>
          <t>May 31, 2022</t>
        </is>
      </c>
      <c r="C2" s="2" t="inlineStr">
        <is>
          <t>May 31, 2019</t>
        </is>
      </c>
      <c r="D2" s="2" t="inlineStr">
        <is>
          <t>Jun. 30, 2022</t>
        </is>
      </c>
      <c r="E2" s="2" t="inlineStr">
        <is>
          <t>May 31, 2017</t>
        </is>
      </c>
      <c r="F2" s="2" t="inlineStr">
        <is>
          <t>May 31, 2014</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5" t="n">
        <v>500000</v>
      </c>
      <c r="F4" s="5" t="n">
        <v>500000</v>
      </c>
    </row>
    <row r="5">
      <c r="A5" s="4" t="inlineStr">
        <is>
          <t>Number of additional shares authorized (in shares)</t>
        </is>
      </c>
      <c r="B5" s="5" t="n">
        <v>250000</v>
      </c>
      <c r="C5" s="5" t="n">
        <v>500000</v>
      </c>
      <c r="D5" s="4" t="inlineStr">
        <is>
          <t xml:space="preserve"> </t>
        </is>
      </c>
      <c r="E5" s="4" t="inlineStr">
        <is>
          <t xml:space="preserve"> </t>
        </is>
      </c>
      <c r="F5" s="4" t="inlineStr">
        <is>
          <t xml:space="preserve"> </t>
        </is>
      </c>
    </row>
    <row r="6">
      <c r="A6" s="4" t="inlineStr">
        <is>
          <t>Number of shares available for grant (in shares)</t>
        </is>
      </c>
      <c r="B6" s="4" t="inlineStr">
        <is>
          <t xml:space="preserve"> </t>
        </is>
      </c>
      <c r="C6" s="4" t="inlineStr">
        <is>
          <t xml:space="preserve"> </t>
        </is>
      </c>
      <c r="D6" s="5" t="n">
        <v>416302</v>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Restricted cash</t>
        </is>
      </c>
      <c r="B3" s="6" t="n">
        <v>8499</v>
      </c>
      <c r="C3" s="6" t="n">
        <v>405</v>
      </c>
    </row>
    <row r="4">
      <c r="A4" s="4" t="inlineStr">
        <is>
          <t>Receivables, net of allowance for doubtful accounts</t>
        </is>
      </c>
      <c r="B4" s="6" t="n">
        <v>294</v>
      </c>
      <c r="C4" s="6" t="n">
        <v>490</v>
      </c>
    </row>
    <row r="5">
      <c r="A5" s="3" t="inlineStr">
        <is>
          <t>Stockholders' equity:</t>
        </is>
      </c>
      <c r="B5" s="4" t="inlineStr">
        <is>
          <t xml:space="preserve"> </t>
        </is>
      </c>
      <c r="C5" s="4" t="inlineStr">
        <is>
          <t xml:space="preserve"> </t>
        </is>
      </c>
    </row>
    <row r="6">
      <c r="A6" s="4" t="inlineStr">
        <is>
          <t>Preferred Stock, par or stated value per shar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Common Stock, par or stated value per shar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12481442</v>
      </c>
      <c r="C11" s="5" t="n">
        <v>12263030</v>
      </c>
    </row>
    <row r="12">
      <c r="A12" s="4" t="inlineStr">
        <is>
          <t>Treasury Stock, Shares</t>
        </is>
      </c>
      <c r="B12" s="5" t="n">
        <v>3447676</v>
      </c>
      <c r="C12" s="5" t="n">
        <v>336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Salaries, wages and employee benefits</t>
        </is>
      </c>
      <c r="B3" s="6" t="n">
        <v>8888</v>
      </c>
      <c r="C3" s="6" t="n">
        <v>7318</v>
      </c>
    </row>
    <row r="4">
      <c r="A4" s="4" t="inlineStr">
        <is>
          <t>Federal and state tax accruals</t>
        </is>
      </c>
      <c r="B4" s="5" t="n">
        <v>1863</v>
      </c>
      <c r="C4" s="5" t="n">
        <v>685</v>
      </c>
    </row>
    <row r="5">
      <c r="A5" s="4" t="inlineStr">
        <is>
          <t>Other</t>
        </is>
      </c>
      <c r="B5" s="5" t="n">
        <v>3639</v>
      </c>
      <c r="C5" s="5" t="n">
        <v>2003</v>
      </c>
    </row>
    <row r="6">
      <c r="A6" s="4" t="inlineStr">
        <is>
          <t>Total accrued expenses</t>
        </is>
      </c>
      <c r="B6" s="6" t="n">
        <v>14390</v>
      </c>
      <c r="C6" s="6" t="n">
        <v>10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ummary of Long-term Debt (Details) - USD ($) $ in Thousands</t>
        </is>
      </c>
      <c r="B1" s="2" t="inlineStr">
        <is>
          <t>Jun. 30, 2022</t>
        </is>
      </c>
      <c r="C1" s="2" t="inlineStr">
        <is>
          <t>Feb. 01, 2022</t>
        </is>
      </c>
      <c r="D1" s="2" t="inlineStr">
        <is>
          <t>Dec. 31, 2021</t>
        </is>
      </c>
      <c r="E1" s="2" t="inlineStr">
        <is>
          <t>Apr. 20, 2020</t>
        </is>
      </c>
    </row>
    <row r="2">
      <c r="A2" s="3" t="inlineStr">
        <is>
          <t>Debt Instruments</t>
        </is>
      </c>
      <c r="B2" s="4" t="inlineStr">
        <is>
          <t xml:space="preserve"> </t>
        </is>
      </c>
      <c r="C2" s="4" t="inlineStr">
        <is>
          <t xml:space="preserve"> </t>
        </is>
      </c>
      <c r="D2" s="4" t="inlineStr">
        <is>
          <t xml:space="preserve"> </t>
        </is>
      </c>
      <c r="E2" s="4" t="inlineStr">
        <is>
          <t xml:space="preserve"> </t>
        </is>
      </c>
    </row>
    <row r="3">
      <c r="A3" s="4" t="inlineStr">
        <is>
          <t>Other</t>
        </is>
      </c>
      <c r="B3" s="6" t="n">
        <v>56</v>
      </c>
      <c r="C3" s="4" t="inlineStr">
        <is>
          <t xml:space="preserve"> </t>
        </is>
      </c>
      <c r="D3" s="6" t="n">
        <v>84</v>
      </c>
      <c r="E3" s="4" t="inlineStr">
        <is>
          <t xml:space="preserve"> </t>
        </is>
      </c>
    </row>
    <row r="4">
      <c r="A4" s="4" t="inlineStr">
        <is>
          <t>Total long-term debt, including current maturities</t>
        </is>
      </c>
      <c r="B4" s="5" t="n">
        <v>70197</v>
      </c>
      <c r="C4" s="4" t="inlineStr">
        <is>
          <t xml:space="preserve"> </t>
        </is>
      </c>
      <c r="D4" s="5" t="n">
        <v>74424</v>
      </c>
      <c r="E4" s="4" t="inlineStr">
        <is>
          <t xml:space="preserve"> </t>
        </is>
      </c>
    </row>
    <row r="5">
      <c r="A5" s="4" t="inlineStr">
        <is>
          <t>Less current maturities</t>
        </is>
      </c>
      <c r="B5" s="5" t="n">
        <v>-16956</v>
      </c>
      <c r="C5" s="4" t="inlineStr">
        <is>
          <t xml:space="preserve"> </t>
        </is>
      </c>
      <c r="D5" s="5" t="n">
        <v>-11069</v>
      </c>
      <c r="E5" s="4" t="inlineStr">
        <is>
          <t xml:space="preserve"> </t>
        </is>
      </c>
    </row>
    <row r="6">
      <c r="A6" s="4" t="inlineStr">
        <is>
          <t>Total long-term debt</t>
        </is>
      </c>
      <c r="B6" s="5" t="n">
        <v>53241</v>
      </c>
      <c r="C6" s="4" t="inlineStr">
        <is>
          <t xml:space="preserve"> </t>
        </is>
      </c>
      <c r="D6" s="5" t="n">
        <v>63355</v>
      </c>
      <c r="E6" s="4" t="inlineStr">
        <is>
          <t xml:space="preserve"> </t>
        </is>
      </c>
    </row>
    <row r="7">
      <c r="A7" s="4" t="inlineStr">
        <is>
          <t>Revolving credit agreement</t>
        </is>
      </c>
      <c r="B7" s="4" t="inlineStr">
        <is>
          <t xml:space="preserve"> </t>
        </is>
      </c>
      <c r="C7" s="4" t="inlineStr">
        <is>
          <t xml:space="preserve"> </t>
        </is>
      </c>
      <c r="D7" s="4" t="inlineStr">
        <is>
          <t xml:space="preserve"> </t>
        </is>
      </c>
      <c r="E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row>
    <row r="9">
      <c r="A9" s="4" t="inlineStr">
        <is>
          <t>Total long-term debt, including current maturities</t>
        </is>
      </c>
      <c r="B9" s="4" t="inlineStr">
        <is>
          <t xml:space="preserve"> </t>
        </is>
      </c>
      <c r="C9" s="6" t="n">
        <v>130000</v>
      </c>
      <c r="D9" s="5" t="n">
        <v>38000</v>
      </c>
      <c r="E9" s="6" t="n">
        <v>170000</v>
      </c>
    </row>
    <row r="10">
      <c r="A10" s="4" t="inlineStr">
        <is>
          <t>Sale-leaseback finance obligations</t>
        </is>
      </c>
      <c r="B10" s="4" t="inlineStr">
        <is>
          <t xml:space="preserve"> </t>
        </is>
      </c>
      <c r="C10" s="4" t="inlineStr">
        <is>
          <t xml:space="preserve"> </t>
        </is>
      </c>
      <c r="D10" s="4" t="inlineStr">
        <is>
          <t xml:space="preserve"> </t>
        </is>
      </c>
      <c r="E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row>
    <row r="12">
      <c r="A12" s="4" t="inlineStr">
        <is>
          <t>Total long-term debt, including current maturities</t>
        </is>
      </c>
      <c r="B12" s="5" t="n">
        <v>28906</v>
      </c>
      <c r="C12" s="4" t="inlineStr">
        <is>
          <t xml:space="preserve"> </t>
        </is>
      </c>
      <c r="D12" s="5" t="n">
        <v>32739</v>
      </c>
      <c r="E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row>
    <row r="15">
      <c r="A15" s="4" t="inlineStr">
        <is>
          <t>Total long-term debt, including current maturities</t>
        </is>
      </c>
      <c r="B15" s="5" t="n">
        <v>39473</v>
      </c>
      <c r="C15" s="4" t="inlineStr">
        <is>
          <t xml:space="preserve"> </t>
        </is>
      </c>
      <c r="D15" s="4" t="inlineStr">
        <is>
          <t xml:space="preserve"> </t>
        </is>
      </c>
      <c r="E15" s="4" t="inlineStr">
        <is>
          <t xml:space="preserve"> </t>
        </is>
      </c>
    </row>
    <row r="16">
      <c r="A16" s="4" t="inlineStr">
        <is>
          <t>Insurance premium financing</t>
        </is>
      </c>
      <c r="B16" s="4" t="inlineStr">
        <is>
          <t xml:space="preserve"> </t>
        </is>
      </c>
      <c r="C16" s="4" t="inlineStr">
        <is>
          <t xml:space="preserve"> </t>
        </is>
      </c>
      <c r="D16" s="4" t="inlineStr">
        <is>
          <t xml:space="preserve"> </t>
        </is>
      </c>
      <c r="E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row>
    <row r="18">
      <c r="A18" s="4" t="inlineStr">
        <is>
          <t>Total long-term debt, including current maturities</t>
        </is>
      </c>
      <c r="B18" s="6" t="n">
        <v>1762</v>
      </c>
      <c r="C18" s="4" t="inlineStr">
        <is>
          <t xml:space="preserve"> </t>
        </is>
      </c>
      <c r="D18" s="6" t="n">
        <v>3601</v>
      </c>
      <c r="E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DEBT - Other (Details) - USD ($) $ in Thousands</t>
        </is>
      </c>
      <c r="E1" s="2" t="inlineStr">
        <is>
          <t>1 Months Ended</t>
        </is>
      </c>
      <c r="G1" s="2" t="inlineStr">
        <is>
          <t>6 Months Ended</t>
        </is>
      </c>
      <c r="H1" s="2" t="inlineStr">
        <is>
          <t>12 Months Ended</t>
        </is>
      </c>
    </row>
    <row r="2">
      <c r="B2" s="2" t="inlineStr">
        <is>
          <t>Feb. 01, 2022</t>
        </is>
      </c>
      <c r="C2" s="2" t="inlineStr">
        <is>
          <t>Apr. 20, 2020</t>
        </is>
      </c>
      <c r="D2" s="2" t="inlineStr">
        <is>
          <t>Jan. 31, 2019</t>
        </is>
      </c>
      <c r="E2" s="2" t="inlineStr">
        <is>
          <t>Jan. 31, 2022</t>
        </is>
      </c>
      <c r="F2" s="2" t="inlineStr">
        <is>
          <t>Jan. 31, 2019</t>
        </is>
      </c>
      <c r="G2" s="2" t="inlineStr">
        <is>
          <t>Jun. 30, 2022</t>
        </is>
      </c>
      <c r="H2" s="2" t="inlineStr">
        <is>
          <t>Dec. 31, 2021</t>
        </is>
      </c>
      <c r="I2" s="2" t="inlineStr">
        <is>
          <t>Jul. 31, 2022</t>
        </is>
      </c>
      <c r="J2" s="2" t="inlineStr">
        <is>
          <t>Oct. 31,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70197</v>
      </c>
      <c r="H4" s="6" t="n">
        <v>74424</v>
      </c>
      <c r="I4" s="4" t="inlineStr">
        <is>
          <t xml:space="preserve"> </t>
        </is>
      </c>
      <c r="J4" s="4" t="inlineStr">
        <is>
          <t xml:space="preserve"> </t>
        </is>
      </c>
    </row>
    <row r="5">
      <c r="A5" s="4" t="inlineStr">
        <is>
          <t>Term of debt instrument</t>
        </is>
      </c>
      <c r="B5" s="4" t="inlineStr">
        <is>
          <t xml:space="preserve"> </t>
        </is>
      </c>
      <c r="C5" s="4" t="inlineStr">
        <is>
          <t xml:space="preserve"> </t>
        </is>
      </c>
      <c r="D5" s="4" t="inlineStr">
        <is>
          <t xml:space="preserve"> </t>
        </is>
      </c>
      <c r="E5" s="4" t="inlineStr">
        <is>
          <t>36 month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ollateral for borrow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00</v>
      </c>
      <c r="J6" s="4" t="inlineStr">
        <is>
          <t xml:space="preserve"> </t>
        </is>
      </c>
    </row>
    <row r="7">
      <c r="A7" s="4" t="inlineStr">
        <is>
          <t>Percentage of cash collateralized for letters of credit</t>
        </is>
      </c>
      <c r="B7" s="4" t="inlineStr">
        <is>
          <t xml:space="preserve"> </t>
        </is>
      </c>
      <c r="C7" s="4" t="inlineStr">
        <is>
          <t xml:space="preserve"> </t>
        </is>
      </c>
      <c r="D7" s="4" t="inlineStr">
        <is>
          <t xml:space="preserve"> </t>
        </is>
      </c>
      <c r="E7" s="4" t="inlineStr">
        <is>
          <t xml:space="preserve"> </t>
        </is>
      </c>
      <c r="F7" s="4" t="inlineStr">
        <is>
          <t xml:space="preserve"> </t>
        </is>
      </c>
      <c r="G7" s="8" t="n">
        <v>1.05</v>
      </c>
      <c r="H7" s="4" t="inlineStr">
        <is>
          <t xml:space="preserve"> </t>
        </is>
      </c>
      <c r="I7" s="4" t="inlineStr">
        <is>
          <t xml:space="preserve"> </t>
        </is>
      </c>
      <c r="J7" s="4" t="inlineStr">
        <is>
          <t xml:space="preserve"> </t>
        </is>
      </c>
    </row>
    <row r="8">
      <c r="A8" s="4" t="inlineStr">
        <is>
          <t>Collateralized 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8300</v>
      </c>
      <c r="H8" s="4" t="inlineStr">
        <is>
          <t xml:space="preserve"> </t>
        </is>
      </c>
      <c r="I8" s="4" t="inlineStr">
        <is>
          <t xml:space="preserve"> </t>
        </is>
      </c>
      <c r="J8" s="4" t="inlineStr">
        <is>
          <t xml:space="preserve"> </t>
        </is>
      </c>
    </row>
    <row r="9">
      <c r="A9" s="4" t="inlineStr">
        <is>
          <t>Periodic payment</t>
        </is>
      </c>
      <c r="B9" s="4" t="inlineStr">
        <is>
          <t xml:space="preserve"> </t>
        </is>
      </c>
      <c r="C9" s="4" t="inlineStr">
        <is>
          <t xml:space="preserve"> </t>
        </is>
      </c>
      <c r="D9" s="4" t="inlineStr">
        <is>
          <t xml:space="preserve"> </t>
        </is>
      </c>
      <c r="E9" s="6" t="n">
        <v>7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obligation under finance lease</t>
        </is>
      </c>
      <c r="B10" s="4" t="inlineStr">
        <is>
          <t xml:space="preserve"> </t>
        </is>
      </c>
      <c r="C10" s="4" t="inlineStr">
        <is>
          <t xml:space="preserve"> </t>
        </is>
      </c>
      <c r="D10" s="4" t="inlineStr">
        <is>
          <t xml:space="preserve"> </t>
        </is>
      </c>
      <c r="E10" s="4" t="inlineStr">
        <is>
          <t xml:space="preserve"> </t>
        </is>
      </c>
      <c r="F10" s="4" t="inlineStr">
        <is>
          <t xml:space="preserve"> </t>
        </is>
      </c>
      <c r="G10" s="5" t="n">
        <v>41974</v>
      </c>
      <c r="H10" s="4" t="inlineStr">
        <is>
          <t xml:space="preserve"> </t>
        </is>
      </c>
      <c r="I10" s="4" t="inlineStr">
        <is>
          <t xml:space="preserve"> </t>
        </is>
      </c>
      <c r="J10" s="4" t="inlineStr">
        <is>
          <t xml:space="preserve"> </t>
        </is>
      </c>
    </row>
    <row r="11">
      <c r="A11" s="4" t="inlineStr">
        <is>
          <t>Proceeds from capital sale lease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500</v>
      </c>
      <c r="I11" s="4" t="inlineStr">
        <is>
          <t xml:space="preserve"> </t>
        </is>
      </c>
      <c r="J11" s="4" t="inlineStr">
        <is>
          <t xml:space="preserve"> </t>
        </is>
      </c>
    </row>
    <row r="12">
      <c r="A12" s="4" t="inlineStr">
        <is>
          <t>Finance lease contrac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8 months</t>
        </is>
      </c>
      <c r="I12" s="4" t="inlineStr">
        <is>
          <t xml:space="preserve"> </t>
        </is>
      </c>
      <c r="J12" s="4" t="inlineStr">
        <is>
          <t xml:space="preserve"> </t>
        </is>
      </c>
    </row>
    <row r="13">
      <c r="A13" s="4" t="inlineStr">
        <is>
          <t>Sale leaseback transaction monthl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v>
      </c>
      <c r="I13" s="4" t="inlineStr">
        <is>
          <t xml:space="preserve"> </t>
        </is>
      </c>
      <c r="J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6" t="n">
        <v>130000</v>
      </c>
      <c r="C16" s="6" t="n">
        <v>170000</v>
      </c>
      <c r="D16" s="4" t="inlineStr">
        <is>
          <t xml:space="preserve"> </t>
        </is>
      </c>
      <c r="E16" s="4" t="inlineStr">
        <is>
          <t xml:space="preserve"> </t>
        </is>
      </c>
      <c r="F16" s="4" t="inlineStr">
        <is>
          <t xml:space="preserve"> </t>
        </is>
      </c>
      <c r="G16" s="4" t="inlineStr">
        <is>
          <t xml:space="preserve"> </t>
        </is>
      </c>
      <c r="H16" s="5" t="n">
        <v>38000</v>
      </c>
      <c r="I16" s="4" t="inlineStr">
        <is>
          <t xml:space="preserve"> </t>
        </is>
      </c>
      <c r="J16" s="4" t="inlineStr">
        <is>
          <t xml:space="preserve"> </t>
        </is>
      </c>
    </row>
    <row r="17">
      <c r="A17" s="4" t="inlineStr">
        <is>
          <t>Maximum increase available subject to lender approval</t>
        </is>
      </c>
      <c r="B17" s="6" t="n">
        <v>60000</v>
      </c>
      <c r="C17" s="4" t="inlineStr">
        <is>
          <t xml:space="preserve"> </t>
        </is>
      </c>
      <c r="D17" s="4" t="inlineStr">
        <is>
          <t xml:space="preserve"> </t>
        </is>
      </c>
      <c r="E17" s="4" t="inlineStr">
        <is>
          <t xml:space="preserve"> </t>
        </is>
      </c>
      <c r="F17" s="6" t="n">
        <v>75000</v>
      </c>
      <c r="G17" s="4" t="inlineStr">
        <is>
          <t xml:space="preserve"> </t>
        </is>
      </c>
      <c r="H17" s="4" t="inlineStr">
        <is>
          <t xml:space="preserve"> </t>
        </is>
      </c>
      <c r="I17" s="4" t="inlineStr">
        <is>
          <t xml:space="preserve"> </t>
        </is>
      </c>
      <c r="J17" s="4" t="inlineStr">
        <is>
          <t xml:space="preserve"> </t>
        </is>
      </c>
    </row>
    <row r="18">
      <c r="A18" s="4" t="inlineStr">
        <is>
          <t>Fixed charge coverage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able, incremental borrowing capacity</t>
        </is>
      </c>
      <c r="B19" s="6" t="n">
        <v>20000</v>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debt instrument</t>
        </is>
      </c>
      <c r="B20" s="4" t="inlineStr">
        <is>
          <t>5 years</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tment fee percentage</t>
        </is>
      </c>
      <c r="B21" s="9" t="n">
        <v>0.0025</v>
      </c>
      <c r="C21" s="9" t="n">
        <v>0.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based threshold eligible accounts receivable (as a percent)</t>
        </is>
      </c>
      <c r="B22" s="8" t="n">
        <v>0.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 based threshold for eligible unbilled accounts receivable (as a percent)</t>
        </is>
      </c>
      <c r="B23" s="8"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base before additions of eligible revenue equipment</t>
        </is>
      </c>
      <c r="B24" s="6" t="n">
        <v>1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ligible revenue equipment (as a percent)</t>
        </is>
      </c>
      <c r="B25" s="8" t="n">
        <v>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maximum revolver amount</t>
        </is>
      </c>
      <c r="B26" s="8" t="n">
        <v>0.1</v>
      </c>
      <c r="C26" s="8"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ess availability maximum revolver amount</t>
        </is>
      </c>
      <c r="B27" s="6" t="n">
        <v>1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osing excess availability of the maximum revolver amount</t>
        </is>
      </c>
      <c r="B28" s="6" t="n">
        <v>1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excess availability percentage of maximum revolver amount</t>
        </is>
      </c>
      <c r="B29" s="4" t="inlineStr">
        <is>
          <t xml:space="preserve"> </t>
        </is>
      </c>
      <c r="C29" s="8"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rges associated with write-off of unamortize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300</v>
      </c>
      <c r="H30" s="4" t="inlineStr">
        <is>
          <t xml:space="preserve"> </t>
        </is>
      </c>
      <c r="I30" s="4" t="inlineStr">
        <is>
          <t xml:space="preserve"> </t>
        </is>
      </c>
      <c r="J30" s="4" t="inlineStr">
        <is>
          <t xml:space="preserve"> </t>
        </is>
      </c>
    </row>
    <row r="31">
      <c r="A31" s="4" t="inlineStr">
        <is>
          <t>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 based threshold eligible investment grade accounts receivable (as a percent)</t>
        </is>
      </c>
      <c r="B33" s="8"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based threshold eligible investment grade accounts receivable (as a percent)</t>
        </is>
      </c>
      <c r="B36" s="8" t="n">
        <v>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wingline sub-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6" t="n">
        <v>25000</v>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 sub-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6" t="n">
        <v>15000</v>
      </c>
      <c r="C42" s="6" t="n">
        <v>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llater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7900</v>
      </c>
      <c r="H45" s="4" t="inlineStr">
        <is>
          <t xml:space="preserve"> </t>
        </is>
      </c>
      <c r="I45" s="4" t="inlineStr">
        <is>
          <t xml:space="preserve"> </t>
        </is>
      </c>
      <c r="J45" s="4" t="inlineStr">
        <is>
          <t xml:space="preserve"> </t>
        </is>
      </c>
    </row>
    <row r="46">
      <c r="A46" s="4" t="inlineStr">
        <is>
          <t>Cash collateral for borrowed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700</v>
      </c>
      <c r="J46" s="4" t="inlineStr">
        <is>
          <t xml:space="preserve"> </t>
        </is>
      </c>
    </row>
    <row r="47">
      <c r="A47" s="4" t="inlineStr">
        <is>
          <t>Long-term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5" t="n">
        <v>7900</v>
      </c>
      <c r="H47" s="4" t="inlineStr">
        <is>
          <t xml:space="preserve"> </t>
        </is>
      </c>
      <c r="I47" s="4" t="inlineStr">
        <is>
          <t xml:space="preserve"> </t>
        </is>
      </c>
      <c r="J47" s="4" t="inlineStr">
        <is>
          <t xml:space="preserve"> </t>
        </is>
      </c>
    </row>
    <row r="48">
      <c r="A48" s="4" t="inlineStr">
        <is>
          <t>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t>
        </is>
      </c>
      <c r="B50" s="4" t="inlineStr">
        <is>
          <t xml:space="preserve"> </t>
        </is>
      </c>
      <c r="C50" s="4" t="inlineStr">
        <is>
          <t xml:space="preserve"> </t>
        </is>
      </c>
      <c r="D50" s="4" t="inlineStr">
        <is>
          <t xml:space="preserve"> </t>
        </is>
      </c>
      <c r="E50" s="6" t="n">
        <v>42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interest rate</t>
        </is>
      </c>
      <c r="B51" s="4" t="inlineStr">
        <is>
          <t xml:space="preserve"> </t>
        </is>
      </c>
      <c r="C51" s="4" t="inlineStr">
        <is>
          <t xml:space="preserve"> </t>
        </is>
      </c>
      <c r="D51" s="4" t="inlineStr">
        <is>
          <t xml:space="preserve"> </t>
        </is>
      </c>
      <c r="E51" s="9" t="n">
        <v>0.03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Loa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debt instrument</t>
        </is>
      </c>
      <c r="B54" s="4" t="inlineStr">
        <is>
          <t xml:space="preserve"> </t>
        </is>
      </c>
      <c r="C54" s="4" t="inlineStr">
        <is>
          <t xml:space="preserve"> </t>
        </is>
      </c>
      <c r="D54" s="4" t="inlineStr">
        <is>
          <t xml:space="preserve"> </t>
        </is>
      </c>
      <c r="E54" s="4" t="inlineStr">
        <is>
          <t>36 month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Loa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of debt instrument</t>
        </is>
      </c>
      <c r="B57" s="4" t="inlineStr">
        <is>
          <t xml:space="preserve"> </t>
        </is>
      </c>
      <c r="C57" s="4" t="inlineStr">
        <is>
          <t xml:space="preserve"> </t>
        </is>
      </c>
      <c r="D57" s="4" t="inlineStr">
        <is>
          <t xml:space="preserve"> </t>
        </is>
      </c>
      <c r="E57" s="4" t="inlineStr">
        <is>
          <t>96 month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e Rate | Revolving Credit Facility | Minimum | Period Through March,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 (as a percent)</t>
        </is>
      </c>
      <c r="B60" s="9" t="n">
        <v>0.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e Rate | Revolving Credit Facility | Maximum | Period Through March,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 (as a percent)</t>
        </is>
      </c>
      <c r="B63" s="9" t="n">
        <v>0.01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don Interbank Offered Rate (LIBOR) | Revolving Credit Facility | Minimum | Period Through March, 31, 2022 Thereaf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 (as a percent)</t>
        </is>
      </c>
      <c r="B66" s="9" t="n">
        <v>0.0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don Interbank Offered Rate (LIBOR) | Revolving Credit Facility | Maximum | Period Through March, 31, 2022 Thereaf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 (as a percent)</t>
        </is>
      </c>
      <c r="B69" s="9" t="n">
        <v>0.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surance Premiums Financing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6" t="n">
        <v>1762</v>
      </c>
      <c r="H72" s="6" t="n">
        <v>3601</v>
      </c>
      <c r="I72" s="4" t="inlineStr">
        <is>
          <t xml:space="preserve"> </t>
        </is>
      </c>
      <c r="J72" s="4" t="inlineStr">
        <is>
          <t xml:space="preserve"> </t>
        </is>
      </c>
    </row>
    <row r="73">
      <c r="A73" s="4" t="inlineStr">
        <is>
          <t>Accrued Premium Insuranc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5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ND OTHER COMMITMEN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224</v>
      </c>
      <c r="C4" s="6" t="n">
        <v>1908</v>
      </c>
      <c r="D4" s="6" t="n">
        <v>4254</v>
      </c>
      <c r="E4" s="6" t="n">
        <v>3842</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4134</v>
      </c>
      <c r="C6" s="5" t="n">
        <v>2782</v>
      </c>
      <c r="D6" s="5" t="n">
        <v>7277</v>
      </c>
      <c r="E6" s="5" t="n">
        <v>6796</v>
      </c>
    </row>
    <row r="7">
      <c r="A7" s="4" t="inlineStr">
        <is>
          <t>Interest on lease liabilities</t>
        </is>
      </c>
      <c r="B7" s="5" t="n">
        <v>910</v>
      </c>
      <c r="C7" s="5" t="n">
        <v>639</v>
      </c>
      <c r="D7" s="5" t="n">
        <v>1543</v>
      </c>
      <c r="E7" s="5" t="n">
        <v>1309</v>
      </c>
    </row>
    <row r="8">
      <c r="A8" s="4" t="inlineStr">
        <is>
          <t>Total finance lease costs</t>
        </is>
      </c>
      <c r="B8" s="5" t="n">
        <v>5044</v>
      </c>
      <c r="C8" s="5" t="n">
        <v>3421</v>
      </c>
      <c r="D8" s="5" t="n">
        <v>8820</v>
      </c>
      <c r="E8" s="5" t="n">
        <v>8105</v>
      </c>
    </row>
    <row r="9">
      <c r="A9" s="4" t="inlineStr">
        <is>
          <t>Variable and short-term lease costs</t>
        </is>
      </c>
      <c r="B9" s="5" t="n">
        <v>413</v>
      </c>
      <c r="C9" s="5" t="n">
        <v>703</v>
      </c>
      <c r="D9" s="5" t="n">
        <v>911</v>
      </c>
      <c r="E9" s="5" t="n">
        <v>1286</v>
      </c>
    </row>
    <row r="10">
      <c r="A10" s="4" t="inlineStr">
        <is>
          <t>Total lease costs</t>
        </is>
      </c>
      <c r="B10" s="6" t="n">
        <v>7681</v>
      </c>
      <c r="C10" s="6" t="n">
        <v>6032</v>
      </c>
      <c r="D10" s="6" t="n">
        <v>13985</v>
      </c>
      <c r="E10" s="6" t="n">
        <v>132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AND OTHER COMMITMENTS - Supplemental Balance Sheet Inform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s - right of use assets</t>
        </is>
      </c>
      <c r="B3" s="6" t="n">
        <v>25450</v>
      </c>
      <c r="C3" s="6" t="n">
        <v>22898</v>
      </c>
    </row>
    <row r="4">
      <c r="A4" s="4" t="inlineStr">
        <is>
          <t>Operating Lease, Right-of-Use Asset, Statement of Financial Position [Extensible List]</t>
        </is>
      </c>
      <c r="B4" s="4" t="inlineStr">
        <is>
          <t>Operating leases - right of use assets</t>
        </is>
      </c>
      <c r="C4" s="4" t="inlineStr">
        <is>
          <t>Operating leases - right of use assets</t>
        </is>
      </c>
    </row>
    <row r="5">
      <c r="A5" s="4" t="inlineStr">
        <is>
          <t>Current operating lease obligations</t>
        </is>
      </c>
      <c r="B5" s="6" t="n">
        <v>7221</v>
      </c>
      <c r="C5" s="6" t="n">
        <v>6679</v>
      </c>
    </row>
    <row r="6">
      <c r="A6" s="4" t="inlineStr">
        <is>
          <t>Operating Lease, Liability, Current, Statement of Financial Position [Extensible Enumeration]</t>
        </is>
      </c>
      <c r="B6" s="4" t="inlineStr">
        <is>
          <t>Current operating lease obligations</t>
        </is>
      </c>
      <c r="C6" s="4" t="inlineStr">
        <is>
          <t>Current operating lease obligations</t>
        </is>
      </c>
    </row>
    <row r="7">
      <c r="A7" s="4" t="inlineStr">
        <is>
          <t>Long-term operating lease obligations</t>
        </is>
      </c>
      <c r="B7" s="6" t="n">
        <v>18665</v>
      </c>
      <c r="C7" s="6" t="n">
        <v>16644</v>
      </c>
    </row>
    <row r="8">
      <c r="A8" s="4" t="inlineStr">
        <is>
          <t>Operating Lease, Liability, Noncurrent, Statement of Financial Position [Extensible Enumeration]</t>
        </is>
      </c>
      <c r="B8" s="4" t="inlineStr">
        <is>
          <t>Long-term operating lease obligations</t>
        </is>
      </c>
      <c r="C8" s="4" t="inlineStr">
        <is>
          <t>Long-term operating lease obligations</t>
        </is>
      </c>
    </row>
    <row r="9">
      <c r="A9" s="4" t="inlineStr">
        <is>
          <t>Total operating lease liabilities</t>
        </is>
      </c>
      <c r="B9" s="6" t="n">
        <v>25886</v>
      </c>
      <c r="C9" s="6" t="n">
        <v>23323</v>
      </c>
    </row>
    <row r="10">
      <c r="A10" s="4" t="inlineStr">
        <is>
          <t>Operating Lease, Liability, Statement of Financial Position [Extensible List]</t>
        </is>
      </c>
      <c r="B10" s="4" t="inlineStr">
        <is>
          <t>Current operating lease obligations, Long-term operating lease obligations</t>
        </is>
      </c>
      <c r="C10" s="4" t="inlineStr">
        <is>
          <t>Current operating lease obligations, Long-term operating lease obligations</t>
        </is>
      </c>
    </row>
    <row r="11">
      <c r="A11" s="3" t="inlineStr">
        <is>
          <t>Finance leases and assets subject to sale leasebacks:</t>
        </is>
      </c>
      <c r="B11" s="4" t="inlineStr">
        <is>
          <t xml:space="preserve"> </t>
        </is>
      </c>
      <c r="C11" s="4" t="inlineStr">
        <is>
          <t xml:space="preserve"> </t>
        </is>
      </c>
    </row>
    <row r="12">
      <c r="A12" s="4" t="inlineStr">
        <is>
          <t>Property and equipment, at cost</t>
        </is>
      </c>
      <c r="B12" s="6" t="n">
        <v>156379</v>
      </c>
      <c r="C12" s="6" t="n">
        <v>137736</v>
      </c>
    </row>
    <row r="13">
      <c r="A13" s="4" t="inlineStr">
        <is>
          <t>Accumulated amortization</t>
        </is>
      </c>
      <c r="B13" s="5" t="n">
        <v>-51436</v>
      </c>
      <c r="C13" s="5" t="n">
        <v>-47699</v>
      </c>
    </row>
    <row r="14">
      <c r="A14" s="4" t="inlineStr">
        <is>
          <t>Property and equipment, net</t>
        </is>
      </c>
      <c r="B14" s="5" t="n">
        <v>104943</v>
      </c>
      <c r="C14" s="5" t="n">
        <v>90037</v>
      </c>
    </row>
    <row r="15">
      <c r="A15" s="3" t="inlineStr">
        <is>
          <t>Finance lease obligations:</t>
        </is>
      </c>
      <c r="B15" s="4" t="inlineStr">
        <is>
          <t xml:space="preserve"> </t>
        </is>
      </c>
      <c r="C15" s="4" t="inlineStr">
        <is>
          <t xml:space="preserve"> </t>
        </is>
      </c>
    </row>
    <row r="16">
      <c r="A16" s="4" t="inlineStr">
        <is>
          <t>Current finance lease obligations</t>
        </is>
      </c>
      <c r="B16" s="6" t="n">
        <v>16834</v>
      </c>
      <c r="C16" s="6" t="n">
        <v>14095</v>
      </c>
    </row>
    <row r="17">
      <c r="A17" s="4" t="inlineStr">
        <is>
          <t>Finance Lease, Liability, Current, Statement of Financial Position [Extensible Enumeration]</t>
        </is>
      </c>
      <c r="B17" s="4" t="inlineStr">
        <is>
          <t>Current finance lease obligations</t>
        </is>
      </c>
      <c r="C17" s="4" t="inlineStr">
        <is>
          <t>Current finance lease obligations</t>
        </is>
      </c>
    </row>
    <row r="18">
      <c r="A18" s="4" t="inlineStr">
        <is>
          <t>Long-term finance lease obligations</t>
        </is>
      </c>
      <c r="B18" s="6" t="n">
        <v>69688</v>
      </c>
      <c r="C18" s="6" t="n">
        <v>56274</v>
      </c>
    </row>
    <row r="19">
      <c r="A19" s="4" t="inlineStr">
        <is>
          <t>Finance Lease, Liability, Noncurrent, Statement of Financial Position [Extensible List]</t>
        </is>
      </c>
      <c r="B19" s="4" t="inlineStr">
        <is>
          <t>Long-term finance lease obligations</t>
        </is>
      </c>
      <c r="C19" s="4" t="inlineStr">
        <is>
          <t>Long-term finance lease obligations</t>
        </is>
      </c>
    </row>
    <row r="20">
      <c r="A20" s="4" t="inlineStr">
        <is>
          <t>Total finance lease obligations</t>
        </is>
      </c>
      <c r="B20" s="6" t="n">
        <v>86522</v>
      </c>
      <c r="C20" s="6" t="n">
        <v>70369</v>
      </c>
    </row>
    <row r="21">
      <c r="A21" s="4" t="inlineStr">
        <is>
          <t>Finance Lease, Liability, Statement of Financial Position [Extensible List]</t>
        </is>
      </c>
      <c r="B21" s="4" t="inlineStr">
        <is>
          <t>Current finance lease obligations, Long-term finance lease obligations</t>
        </is>
      </c>
      <c r="C21" s="4" t="inlineStr">
        <is>
          <t xml:space="preserve"> </t>
        </is>
      </c>
    </row>
    <row r="22">
      <c r="A22" s="3" t="inlineStr">
        <is>
          <t>Weighted average remaining lease term:</t>
        </is>
      </c>
      <c r="B22" s="4" t="inlineStr">
        <is>
          <t xml:space="preserve"> </t>
        </is>
      </c>
      <c r="C22" s="4" t="inlineStr">
        <is>
          <t xml:space="preserve"> </t>
        </is>
      </c>
    </row>
    <row r="23">
      <c r="A23" s="4" t="inlineStr">
        <is>
          <t>Operating leases</t>
        </is>
      </c>
      <c r="B23" s="4" t="inlineStr">
        <is>
          <t>51 months</t>
        </is>
      </c>
      <c r="C23" s="4" t="inlineStr">
        <is>
          <t>50 months</t>
        </is>
      </c>
    </row>
    <row r="24">
      <c r="A24" s="4" t="inlineStr">
        <is>
          <t>Finance leases</t>
        </is>
      </c>
      <c r="B24" s="4" t="inlineStr">
        <is>
          <t>37 months</t>
        </is>
      </c>
      <c r="C24" s="4" t="inlineStr">
        <is>
          <t>35 months</t>
        </is>
      </c>
    </row>
    <row r="25">
      <c r="A25" s="3" t="inlineStr">
        <is>
          <t>Weighted average discount rate:</t>
        </is>
      </c>
      <c r="B25" s="4" t="inlineStr">
        <is>
          <t xml:space="preserve"> </t>
        </is>
      </c>
      <c r="C25" s="4" t="inlineStr">
        <is>
          <t xml:space="preserve"> </t>
        </is>
      </c>
    </row>
    <row r="26">
      <c r="A26" s="4" t="inlineStr">
        <is>
          <t>Operating leases</t>
        </is>
      </c>
      <c r="B26" s="9" t="n">
        <v>0.0414</v>
      </c>
      <c r="C26" s="9" t="n">
        <v>0.0453</v>
      </c>
    </row>
    <row r="27">
      <c r="A27" s="4" t="inlineStr">
        <is>
          <t>Finance leases</t>
        </is>
      </c>
      <c r="B27" s="9" t="n">
        <v>0.033</v>
      </c>
      <c r="C27" s="9" t="n">
        <v>0.03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214</v>
      </c>
      <c r="C4" s="6" t="n">
        <v>71</v>
      </c>
    </row>
    <row r="5">
      <c r="A5" s="4" t="inlineStr">
        <is>
          <t>Operating cash flows from finance leases</t>
        </is>
      </c>
      <c r="B5" s="5" t="n">
        <v>910</v>
      </c>
      <c r="C5" s="5" t="n">
        <v>1309</v>
      </c>
    </row>
    <row r="6">
      <c r="A6" s="4" t="inlineStr">
        <is>
          <t>Financing cash flows from finance leases</t>
        </is>
      </c>
      <c r="B6" s="5" t="n">
        <v>12290</v>
      </c>
      <c r="C6" s="5" t="n">
        <v>5888</v>
      </c>
    </row>
    <row r="7">
      <c r="A7" s="3" t="inlineStr">
        <is>
          <t>ROU assets obtained in exchange for lease liabilities:</t>
        </is>
      </c>
      <c r="B7" s="4" t="inlineStr">
        <is>
          <t xml:space="preserve"> </t>
        </is>
      </c>
      <c r="C7" s="4" t="inlineStr">
        <is>
          <t xml:space="preserve"> </t>
        </is>
      </c>
    </row>
    <row r="8">
      <c r="A8" s="4" t="inlineStr">
        <is>
          <t>Operating leases</t>
        </is>
      </c>
      <c r="B8" s="5" t="n">
        <v>5842</v>
      </c>
      <c r="C8" s="6" t="n">
        <v>170</v>
      </c>
    </row>
    <row r="9">
      <c r="A9" s="4" t="inlineStr">
        <is>
          <t>Finance leases</t>
        </is>
      </c>
      <c r="B9" s="6" t="n">
        <v>28102</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LEASES AND OTHER COMMITMENTS - Other (Details) $ in Millions</t>
        </is>
      </c>
      <c r="B1" s="2" t="inlineStr">
        <is>
          <t>6 Months Ended</t>
        </is>
      </c>
    </row>
    <row r="2">
      <c r="B2" s="2" t="inlineStr">
        <is>
          <t>Jun. 30, 2022 USD ($)</t>
        </is>
      </c>
    </row>
    <row r="3">
      <c r="A3" s="3" t="inlineStr">
        <is>
          <t>LEASES AND OTHER COMMITMENTS</t>
        </is>
      </c>
      <c r="B3" s="4" t="inlineStr">
        <is>
          <t xml:space="preserve"> </t>
        </is>
      </c>
    </row>
    <row r="4">
      <c r="A4" s="4" t="inlineStr">
        <is>
          <t>Purchase commitment</t>
        </is>
      </c>
      <c r="B4" s="10" t="n">
        <v>53.7</v>
      </c>
    </row>
    <row r="5">
      <c r="A5" s="4" t="inlineStr">
        <is>
          <t>Noncancellable commitments for purchases of equipment</t>
        </is>
      </c>
      <c r="B5" s="10" t="n">
        <v>1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deral income tax effects of:</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1027</v>
      </c>
      <c r="C4" s="6" t="n">
        <v>1673</v>
      </c>
      <c r="D4" s="6" t="n">
        <v>5114</v>
      </c>
      <c r="E4" s="6" t="n">
        <v>3036</v>
      </c>
    </row>
    <row r="5">
      <c r="A5" s="4" t="inlineStr">
        <is>
          <t>Effective income tax rate reconciliation (as a percent)</t>
        </is>
      </c>
      <c r="B5" s="9" t="n">
        <v>0.243</v>
      </c>
      <c r="C5" s="9" t="n">
        <v>0.285</v>
      </c>
      <c r="D5" s="9" t="n">
        <v>0.239</v>
      </c>
      <c r="E5" s="8" t="n">
        <v>0.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 of Basic and Diluted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199</v>
      </c>
      <c r="C4" s="6" t="n">
        <v>13111</v>
      </c>
      <c r="D4" s="6" t="n">
        <v>4193</v>
      </c>
      <c r="E4" s="6" t="n">
        <v>3597</v>
      </c>
      <c r="F4" s="6" t="n">
        <v>16310</v>
      </c>
      <c r="G4" s="6" t="n">
        <v>779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share - weighted average shares</t>
        </is>
      </c>
      <c r="B6" s="5" t="n">
        <v>8876</v>
      </c>
      <c r="C6" s="4" t="inlineStr">
        <is>
          <t xml:space="preserve"> </t>
        </is>
      </c>
      <c r="D6" s="5" t="n">
        <v>8806</v>
      </c>
      <c r="E6" s="4" t="inlineStr">
        <is>
          <t xml:space="preserve"> </t>
        </is>
      </c>
      <c r="F6" s="5" t="n">
        <v>8904</v>
      </c>
      <c r="G6" s="5" t="n">
        <v>8826</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restricted stock and incentive stock options</t>
        </is>
      </c>
      <c r="B8" s="5" t="n">
        <v>111</v>
      </c>
      <c r="C8" s="4" t="inlineStr">
        <is>
          <t xml:space="preserve"> </t>
        </is>
      </c>
      <c r="D8" s="5" t="n">
        <v>141</v>
      </c>
      <c r="E8" s="4" t="inlineStr">
        <is>
          <t xml:space="preserve"> </t>
        </is>
      </c>
      <c r="F8" s="5" t="n">
        <v>158</v>
      </c>
      <c r="G8" s="5" t="n">
        <v>150</v>
      </c>
    </row>
    <row r="9">
      <c r="A9" s="4" t="inlineStr">
        <is>
          <t>Denominator for diluted earnings per share - adjusted weighted average shares and assumed conversion (in shares)</t>
        </is>
      </c>
      <c r="B9" s="5" t="n">
        <v>8987</v>
      </c>
      <c r="C9" s="4" t="inlineStr">
        <is>
          <t xml:space="preserve"> </t>
        </is>
      </c>
      <c r="D9" s="5" t="n">
        <v>8947</v>
      </c>
      <c r="E9" s="4" t="inlineStr">
        <is>
          <t xml:space="preserve"> </t>
        </is>
      </c>
      <c r="F9" s="5" t="n">
        <v>9062</v>
      </c>
      <c r="G9" s="5" t="n">
        <v>8976</v>
      </c>
    </row>
    <row r="10">
      <c r="A10" s="4" t="inlineStr">
        <is>
          <t>Basic earnings per share (in dollars per share)</t>
        </is>
      </c>
      <c r="B10" s="7" t="n">
        <v>0.36</v>
      </c>
      <c r="C10" s="4" t="inlineStr">
        <is>
          <t xml:space="preserve"> </t>
        </is>
      </c>
      <c r="D10" s="7" t="n">
        <v>0.48</v>
      </c>
      <c r="E10" s="4" t="inlineStr">
        <is>
          <t xml:space="preserve"> </t>
        </is>
      </c>
      <c r="F10" s="7" t="n">
        <v>1.83</v>
      </c>
      <c r="G10" s="7" t="n">
        <v>0.88</v>
      </c>
    </row>
    <row r="11">
      <c r="A11" s="4" t="inlineStr">
        <is>
          <t>Diluted earnings per share (in dollars per share)</t>
        </is>
      </c>
      <c r="B11" s="7" t="n">
        <v>0.36</v>
      </c>
      <c r="C11" s="4" t="inlineStr">
        <is>
          <t xml:space="preserve"> </t>
        </is>
      </c>
      <c r="D11" s="7" t="n">
        <v>0.47</v>
      </c>
      <c r="E11" s="4" t="inlineStr">
        <is>
          <t xml:space="preserve"> </t>
        </is>
      </c>
      <c r="F11" s="7" t="n">
        <v>1.8</v>
      </c>
      <c r="G11" s="7" t="n">
        <v>0.87</v>
      </c>
    </row>
    <row r="12">
      <c r="A12" s="4" t="inlineStr">
        <is>
          <t>Weighted average anti-dilutive employee restricted stock and incentive stock options (in shares)</t>
        </is>
      </c>
      <c r="B12" s="5" t="n">
        <v>301</v>
      </c>
      <c r="C12" s="4" t="inlineStr">
        <is>
          <t xml:space="preserve"> </t>
        </is>
      </c>
      <c r="D12" s="5" t="n">
        <v>114</v>
      </c>
      <c r="E12" s="4" t="inlineStr">
        <is>
          <t xml:space="preserve"> </t>
        </is>
      </c>
      <c r="F12" s="5" t="n">
        <v>238</v>
      </c>
      <c r="G12" s="5" t="n">
        <v>12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PROPOSED MERGER (Details) - USD ($)</t>
        </is>
      </c>
      <c r="C1" s="2" t="inlineStr">
        <is>
          <t>3 Months Ended</t>
        </is>
      </c>
      <c r="E1" s="2" t="inlineStr">
        <is>
          <t>6 Months Ended</t>
        </is>
      </c>
    </row>
    <row r="2">
      <c r="B2" s="2" t="inlineStr">
        <is>
          <t>Jun. 23, 2022</t>
        </is>
      </c>
      <c r="C2" s="2" t="inlineStr">
        <is>
          <t>Jun. 30, 2022</t>
        </is>
      </c>
      <c r="D2" s="2" t="inlineStr">
        <is>
          <t>Jun. 30, 2021</t>
        </is>
      </c>
      <c r="E2" s="2" t="inlineStr">
        <is>
          <t>Jun. 3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7" t="n">
        <v>0.01</v>
      </c>
      <c r="D4" s="4" t="inlineStr">
        <is>
          <t xml:space="preserve"> </t>
        </is>
      </c>
      <c r="E4" s="7" t="n">
        <v>0.01</v>
      </c>
      <c r="F4" s="7" t="n">
        <v>0.01</v>
      </c>
    </row>
    <row r="5">
      <c r="A5" s="4" t="inlineStr">
        <is>
          <t>Merger costs</t>
        </is>
      </c>
      <c r="B5" s="4" t="inlineStr">
        <is>
          <t xml:space="preserve"> </t>
        </is>
      </c>
      <c r="C5" s="6" t="n">
        <v>2132000</v>
      </c>
      <c r="D5" s="6" t="n">
        <v>0</v>
      </c>
      <c r="E5" s="6" t="n">
        <v>2132000</v>
      </c>
      <c r="F5" s="4" t="inlineStr">
        <is>
          <t xml:space="preserve"> </t>
        </is>
      </c>
    </row>
    <row r="6">
      <c r="A6" s="4" t="inlineStr">
        <is>
          <t>Merger Agreement [Member] | Schenker Inc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t>
        </is>
      </c>
      <c r="B8" s="7" t="n">
        <v>0.01</v>
      </c>
      <c r="C8" s="4" t="inlineStr">
        <is>
          <t xml:space="preserve"> </t>
        </is>
      </c>
      <c r="D8" s="4" t="inlineStr">
        <is>
          <t xml:space="preserve"> </t>
        </is>
      </c>
      <c r="E8" s="4" t="inlineStr">
        <is>
          <t xml:space="preserve"> </t>
        </is>
      </c>
      <c r="F8" s="4" t="inlineStr">
        <is>
          <t xml:space="preserve"> </t>
        </is>
      </c>
    </row>
    <row r="9">
      <c r="A9" s="4" t="inlineStr">
        <is>
          <t>Conversion price</t>
        </is>
      </c>
      <c r="B9" s="7" t="n">
        <v>31.72</v>
      </c>
      <c r="C9" s="4" t="inlineStr">
        <is>
          <t xml:space="preserve"> </t>
        </is>
      </c>
      <c r="D9" s="4" t="inlineStr">
        <is>
          <t xml:space="preserve"> </t>
        </is>
      </c>
      <c r="E9" s="4" t="inlineStr">
        <is>
          <t xml:space="preserve"> </t>
        </is>
      </c>
      <c r="F9" s="4" t="inlineStr">
        <is>
          <t xml:space="preserve"> </t>
        </is>
      </c>
    </row>
    <row r="10">
      <c r="A10" s="4" t="inlineStr">
        <is>
          <t>Termination fees</t>
        </is>
      </c>
      <c r="B10" s="6" t="n">
        <v>10000000</v>
      </c>
      <c r="C10" s="4" t="inlineStr">
        <is>
          <t xml:space="preserve"> </t>
        </is>
      </c>
      <c r="D10" s="4" t="inlineStr">
        <is>
          <t xml:space="preserve"> </t>
        </is>
      </c>
      <c r="E10" s="4" t="inlineStr">
        <is>
          <t xml:space="preserve"> </t>
        </is>
      </c>
      <c r="F10" s="4" t="inlineStr">
        <is>
          <t xml:space="preserve"> </t>
        </is>
      </c>
    </row>
    <row r="11">
      <c r="A11" s="4" t="inlineStr">
        <is>
          <t>Merger costs</t>
        </is>
      </c>
      <c r="B11" s="4" t="inlineStr">
        <is>
          <t xml:space="preserve"> </t>
        </is>
      </c>
      <c r="C11" s="6" t="n">
        <v>2100000</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 AND COMPREHENSIVE INCOME</t>
        </is>
      </c>
      <c r="B3" s="4" t="inlineStr">
        <is>
          <t xml:space="preserve"> </t>
        </is>
      </c>
      <c r="C3" s="4" t="inlineStr">
        <is>
          <t xml:space="preserve"> </t>
        </is>
      </c>
      <c r="D3" s="4" t="inlineStr">
        <is>
          <t xml:space="preserve"> </t>
        </is>
      </c>
      <c r="E3" s="4" t="inlineStr">
        <is>
          <t xml:space="preserve"> </t>
        </is>
      </c>
    </row>
    <row r="4">
      <c r="A4" s="4" t="inlineStr">
        <is>
          <t>Operating revenue</t>
        </is>
      </c>
      <c r="B4" s="6" t="n">
        <v>202130</v>
      </c>
      <c r="C4" s="6" t="n">
        <v>170031</v>
      </c>
      <c r="D4" s="6" t="n">
        <v>403193</v>
      </c>
      <c r="E4" s="6" t="n">
        <v>3285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 benefits</t>
        </is>
      </c>
      <c r="B6" s="5" t="n">
        <v>42238</v>
      </c>
      <c r="C6" s="5" t="n">
        <v>36488</v>
      </c>
      <c r="D6" s="5" t="n">
        <v>84125</v>
      </c>
      <c r="E6" s="5" t="n">
        <v>73043</v>
      </c>
    </row>
    <row r="7">
      <c r="A7" s="4" t="inlineStr">
        <is>
          <t>Fuel and fuel taxes</t>
        </is>
      </c>
      <c r="B7" s="5" t="n">
        <v>22638</v>
      </c>
      <c r="C7" s="5" t="n">
        <v>12414</v>
      </c>
      <c r="D7" s="5" t="n">
        <v>39675</v>
      </c>
      <c r="E7" s="5" t="n">
        <v>23858</v>
      </c>
    </row>
    <row r="8">
      <c r="A8" s="4" t="inlineStr">
        <is>
          <t>Depreciation and amortization</t>
        </is>
      </c>
      <c r="B8" s="5" t="n">
        <v>8986</v>
      </c>
      <c r="C8" s="5" t="n">
        <v>9163</v>
      </c>
      <c r="D8" s="5" t="n">
        <v>17010</v>
      </c>
      <c r="E8" s="5" t="n">
        <v>18733</v>
      </c>
    </row>
    <row r="9">
      <c r="A9" s="4" t="inlineStr">
        <is>
          <t>Insurance and claims</t>
        </is>
      </c>
      <c r="B9" s="5" t="n">
        <v>7046</v>
      </c>
      <c r="C9" s="5" t="n">
        <v>5181</v>
      </c>
      <c r="D9" s="5" t="n">
        <v>13669</v>
      </c>
      <c r="E9" s="5" t="n">
        <v>10990</v>
      </c>
    </row>
    <row r="10">
      <c r="A10" s="4" t="inlineStr">
        <is>
          <t>Equipment rent</t>
        </is>
      </c>
      <c r="B10" s="5" t="n">
        <v>1526</v>
      </c>
      <c r="C10" s="5" t="n">
        <v>2048</v>
      </c>
      <c r="D10" s="5" t="n">
        <v>3360</v>
      </c>
      <c r="E10" s="5" t="n">
        <v>3997</v>
      </c>
    </row>
    <row r="11">
      <c r="A11" s="4" t="inlineStr">
        <is>
          <t>Operations and maintenance</t>
        </is>
      </c>
      <c r="B11" s="5" t="n">
        <v>9925</v>
      </c>
      <c r="C11" s="5" t="n">
        <v>8783</v>
      </c>
      <c r="D11" s="5" t="n">
        <v>18440</v>
      </c>
      <c r="E11" s="5" t="n">
        <v>15849</v>
      </c>
    </row>
    <row r="12">
      <c r="A12" s="4" t="inlineStr">
        <is>
          <t>Purchased transportation</t>
        </is>
      </c>
      <c r="B12" s="5" t="n">
        <v>95692</v>
      </c>
      <c r="C12" s="5" t="n">
        <v>82938</v>
      </c>
      <c r="D12" s="5" t="n">
        <v>194011</v>
      </c>
      <c r="E12" s="5" t="n">
        <v>157041</v>
      </c>
    </row>
    <row r="13">
      <c r="A13" s="4" t="inlineStr">
        <is>
          <t>Operating taxes and licenses</t>
        </is>
      </c>
      <c r="B13" s="5" t="n">
        <v>1273</v>
      </c>
      <c r="C13" s="5" t="n">
        <v>1323</v>
      </c>
      <c r="D13" s="5" t="n">
        <v>2533</v>
      </c>
      <c r="E13" s="5" t="n">
        <v>2595</v>
      </c>
    </row>
    <row r="14">
      <c r="A14" s="4" t="inlineStr">
        <is>
          <t>Communications and utilities</t>
        </is>
      </c>
      <c r="B14" s="5" t="n">
        <v>735</v>
      </c>
      <c r="C14" s="5" t="n">
        <v>796</v>
      </c>
      <c r="D14" s="5" t="n">
        <v>1741</v>
      </c>
      <c r="E14" s="5" t="n">
        <v>1600</v>
      </c>
    </row>
    <row r="15">
      <c r="A15" s="4" t="inlineStr">
        <is>
          <t>Gain on disposal of assets, net</t>
        </is>
      </c>
      <c r="B15" s="5" t="n">
        <v>-881</v>
      </c>
      <c r="C15" s="5" t="n">
        <v>-140</v>
      </c>
      <c r="D15" s="5" t="n">
        <v>-7282</v>
      </c>
      <c r="E15" s="5" t="n">
        <v>-317</v>
      </c>
    </row>
    <row r="16">
      <c r="A16" s="4" t="inlineStr">
        <is>
          <t>Merger costs</t>
        </is>
      </c>
      <c r="B16" s="5" t="n">
        <v>2132</v>
      </c>
      <c r="C16" s="5" t="n">
        <v>0</v>
      </c>
      <c r="D16" s="5" t="n">
        <v>2132</v>
      </c>
      <c r="E16" s="4" t="inlineStr">
        <is>
          <t xml:space="preserve"> </t>
        </is>
      </c>
    </row>
    <row r="17">
      <c r="A17" s="4" t="inlineStr">
        <is>
          <t>Other</t>
        </is>
      </c>
      <c r="B17" s="5" t="n">
        <v>4968</v>
      </c>
      <c r="C17" s="5" t="n">
        <v>4108</v>
      </c>
      <c r="D17" s="5" t="n">
        <v>9244</v>
      </c>
      <c r="E17" s="5" t="n">
        <v>8172</v>
      </c>
    </row>
    <row r="18">
      <c r="A18" s="4" t="inlineStr">
        <is>
          <t>Total operating expenses</t>
        </is>
      </c>
      <c r="B18" s="5" t="n">
        <v>196278</v>
      </c>
      <c r="C18" s="5" t="n">
        <v>163102</v>
      </c>
      <c r="D18" s="5" t="n">
        <v>378658</v>
      </c>
      <c r="E18" s="5" t="n">
        <v>315561</v>
      </c>
    </row>
    <row r="19">
      <c r="A19" s="4" t="inlineStr">
        <is>
          <t>Operating income</t>
        </is>
      </c>
      <c r="B19" s="5" t="n">
        <v>5852</v>
      </c>
      <c r="C19" s="5" t="n">
        <v>6929</v>
      </c>
      <c r="D19" s="5" t="n">
        <v>24535</v>
      </c>
      <c r="E19" s="5" t="n">
        <v>12975</v>
      </c>
    </row>
    <row r="20">
      <c r="A20" s="3" t="inlineStr">
        <is>
          <t>Other expenses:</t>
        </is>
      </c>
      <c r="B20" s="4" t="inlineStr">
        <is>
          <t xml:space="preserve"> </t>
        </is>
      </c>
      <c r="C20" s="4" t="inlineStr">
        <is>
          <t xml:space="preserve"> </t>
        </is>
      </c>
      <c r="D20" s="4" t="inlineStr">
        <is>
          <t xml:space="preserve"> </t>
        </is>
      </c>
      <c r="E20" s="4" t="inlineStr">
        <is>
          <t xml:space="preserve"> </t>
        </is>
      </c>
    </row>
    <row r="21">
      <c r="A21" s="4" t="inlineStr">
        <is>
          <t>Interest expense, net</t>
        </is>
      </c>
      <c r="B21" s="5" t="n">
        <v>1542</v>
      </c>
      <c r="C21" s="5" t="n">
        <v>1014</v>
      </c>
      <c r="D21" s="5" t="n">
        <v>2959</v>
      </c>
      <c r="E21" s="5" t="n">
        <v>2039</v>
      </c>
    </row>
    <row r="22">
      <c r="A22" s="4" t="inlineStr">
        <is>
          <t>Other, net</t>
        </is>
      </c>
      <c r="B22" s="5" t="n">
        <v>84</v>
      </c>
      <c r="C22" s="5" t="n">
        <v>49</v>
      </c>
      <c r="D22" s="5" t="n">
        <v>152</v>
      </c>
      <c r="E22" s="5" t="n">
        <v>110</v>
      </c>
    </row>
    <row r="23">
      <c r="A23" s="4" t="inlineStr">
        <is>
          <t>Total other expenses, net</t>
        </is>
      </c>
      <c r="B23" s="5" t="n">
        <v>1626</v>
      </c>
      <c r="C23" s="5" t="n">
        <v>1063</v>
      </c>
      <c r="D23" s="5" t="n">
        <v>3111</v>
      </c>
      <c r="E23" s="5" t="n">
        <v>2149</v>
      </c>
    </row>
    <row r="24">
      <c r="A24" s="4" t="inlineStr">
        <is>
          <t>Income before income taxes</t>
        </is>
      </c>
      <c r="B24" s="5" t="n">
        <v>4226</v>
      </c>
      <c r="C24" s="5" t="n">
        <v>5866</v>
      </c>
      <c r="D24" s="5" t="n">
        <v>21424</v>
      </c>
      <c r="E24" s="5" t="n">
        <v>10826</v>
      </c>
    </row>
    <row r="25">
      <c r="A25" s="4" t="inlineStr">
        <is>
          <t>Income tax expense</t>
        </is>
      </c>
      <c r="B25" s="5" t="n">
        <v>1027</v>
      </c>
      <c r="C25" s="5" t="n">
        <v>1673</v>
      </c>
      <c r="D25" s="5" t="n">
        <v>5114</v>
      </c>
      <c r="E25" s="5" t="n">
        <v>3036</v>
      </c>
    </row>
    <row r="26">
      <c r="A26" s="4" t="inlineStr">
        <is>
          <t>Consolidated net income and comprehensive income</t>
        </is>
      </c>
      <c r="B26" s="6" t="n">
        <v>3199</v>
      </c>
      <c r="C26" s="6" t="n">
        <v>4193</v>
      </c>
      <c r="D26" s="6" t="n">
        <v>16310</v>
      </c>
      <c r="E26" s="6" t="n">
        <v>7790</v>
      </c>
    </row>
    <row r="27">
      <c r="A27" s="3" t="inlineStr">
        <is>
          <t>Net earnings per share:</t>
        </is>
      </c>
      <c r="B27" s="4" t="inlineStr">
        <is>
          <t xml:space="preserve"> </t>
        </is>
      </c>
      <c r="C27" s="4" t="inlineStr">
        <is>
          <t xml:space="preserve"> </t>
        </is>
      </c>
      <c r="D27" s="4" t="inlineStr">
        <is>
          <t xml:space="preserve"> </t>
        </is>
      </c>
      <c r="E27" s="4" t="inlineStr">
        <is>
          <t xml:space="preserve"> </t>
        </is>
      </c>
    </row>
    <row r="28">
      <c r="A28" s="4" t="inlineStr">
        <is>
          <t>Average shares outstanding (basic) (in shares)</t>
        </is>
      </c>
      <c r="B28" s="5" t="n">
        <v>8876</v>
      </c>
      <c r="C28" s="5" t="n">
        <v>8806</v>
      </c>
      <c r="D28" s="5" t="n">
        <v>8904</v>
      </c>
      <c r="E28" s="5" t="n">
        <v>8826</v>
      </c>
    </row>
    <row r="29">
      <c r="A29" s="4" t="inlineStr">
        <is>
          <t>Basic earnings per share (in dollars per share)</t>
        </is>
      </c>
      <c r="B29" s="7" t="n">
        <v>0.36</v>
      </c>
      <c r="C29" s="7" t="n">
        <v>0.48</v>
      </c>
      <c r="D29" s="7" t="n">
        <v>1.83</v>
      </c>
      <c r="E29" s="7" t="n">
        <v>0.88</v>
      </c>
    </row>
    <row r="30">
      <c r="A30" s="4" t="inlineStr">
        <is>
          <t>Average shares outstanding (diluted) (in shares)</t>
        </is>
      </c>
      <c r="B30" s="5" t="n">
        <v>8987</v>
      </c>
      <c r="C30" s="5" t="n">
        <v>8947</v>
      </c>
      <c r="D30" s="5" t="n">
        <v>9062</v>
      </c>
      <c r="E30" s="5" t="n">
        <v>8976</v>
      </c>
    </row>
    <row r="31">
      <c r="A31" s="4" t="inlineStr">
        <is>
          <t>Diluted earnings per share (in dollars per share)</t>
        </is>
      </c>
      <c r="B31" s="7" t="n">
        <v>0.36</v>
      </c>
      <c r="C31" s="7" t="n">
        <v>0.47</v>
      </c>
      <c r="D31" s="7" t="n">
        <v>1.8</v>
      </c>
      <c r="E31" s="7" t="n">
        <v>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ASSET HELD FOR SALE (Details) - Disposal Group, Held-for-sale or Disposed of by Sale, Not Discontinued Operations [Member] - Property Located at Van Buren, Arkansas [Member] $ in Millions</t>
        </is>
      </c>
      <c r="B1" s="2" t="inlineStr">
        <is>
          <t>Jun. 30, 2022 USD ($) a</t>
        </is>
      </c>
    </row>
    <row r="2">
      <c r="A2" s="3" t="inlineStr">
        <is>
          <t>Income Statement, Balance Sheet and Additional Disclosures by Disposal Groups, Including Discontinued Operations [Line Items]</t>
        </is>
      </c>
      <c r="B2" s="4" t="inlineStr">
        <is>
          <t xml:space="preserve"> </t>
        </is>
      </c>
    </row>
    <row r="3">
      <c r="A3" s="4" t="inlineStr">
        <is>
          <t>Sale of land | a</t>
        </is>
      </c>
      <c r="B3" s="11" t="n">
        <v>25.5</v>
      </c>
    </row>
    <row r="4">
      <c r="A4" s="4" t="inlineStr">
        <is>
          <t>Consideration</t>
        </is>
      </c>
      <c r="B4" s="10" t="n">
        <v>3.2</v>
      </c>
    </row>
    <row r="5">
      <c r="A5" s="4" t="inlineStr">
        <is>
          <t>Net book value</t>
        </is>
      </c>
      <c r="B5" s="10"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0</t>
        </is>
      </c>
      <c r="B2" s="6" t="n">
        <v>120</v>
      </c>
      <c r="C2" s="6" t="n">
        <v>60692</v>
      </c>
      <c r="D2" s="6" t="n">
        <v>78515</v>
      </c>
      <c r="E2" s="6" t="n">
        <v>-54626</v>
      </c>
      <c r="F2" s="6" t="n">
        <v>84701</v>
      </c>
    </row>
    <row r="3">
      <c r="A3" s="4" t="inlineStr">
        <is>
          <t>Balance (in shares) at Dec. 31, 2020</t>
        </is>
      </c>
      <c r="B3" s="5" t="n">
        <v>1203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168</v>
      </c>
      <c r="D5" s="4" t="inlineStr">
        <is>
          <t xml:space="preserve"> </t>
        </is>
      </c>
      <c r="E5" s="4" t="inlineStr">
        <is>
          <t xml:space="preserve"> </t>
        </is>
      </c>
      <c r="F5" s="5" t="n">
        <v>168</v>
      </c>
    </row>
    <row r="6">
      <c r="A6" s="4" t="inlineStr">
        <is>
          <t>Restricted stock award grant</t>
        </is>
      </c>
      <c r="B6" s="6" t="n">
        <v>2</v>
      </c>
      <c r="C6" s="5" t="n">
        <v>-2</v>
      </c>
      <c r="D6" s="4" t="inlineStr">
        <is>
          <t xml:space="preserve"> </t>
        </is>
      </c>
      <c r="E6" s="4" t="inlineStr">
        <is>
          <t xml:space="preserve"> </t>
        </is>
      </c>
      <c r="F6" s="4" t="inlineStr">
        <is>
          <t xml:space="preserve"> </t>
        </is>
      </c>
    </row>
    <row r="7">
      <c r="A7" s="4" t="inlineStr">
        <is>
          <t>Restricted stock award grant (in shares)</t>
        </is>
      </c>
      <c r="B7" s="5" t="n">
        <v>193</v>
      </c>
      <c r="C7" s="4" t="inlineStr">
        <is>
          <t xml:space="preserve"> </t>
        </is>
      </c>
      <c r="D7" s="4" t="inlineStr">
        <is>
          <t xml:space="preserve"> </t>
        </is>
      </c>
      <c r="E7" s="4" t="inlineStr">
        <is>
          <t xml:space="preserve"> </t>
        </is>
      </c>
      <c r="F7" s="4" t="inlineStr">
        <is>
          <t xml:space="preserve"> </t>
        </is>
      </c>
    </row>
    <row r="8">
      <c r="A8" s="4" t="inlineStr">
        <is>
          <t>Forfeited restricted stock</t>
        </is>
      </c>
      <c r="B8" s="4" t="inlineStr">
        <is>
          <t xml:space="preserve"> </t>
        </is>
      </c>
      <c r="C8" s="5" t="n">
        <v>390</v>
      </c>
      <c r="D8" s="4" t="inlineStr">
        <is>
          <t xml:space="preserve"> </t>
        </is>
      </c>
      <c r="E8" s="5" t="n">
        <v>-390</v>
      </c>
      <c r="F8" s="4" t="inlineStr">
        <is>
          <t xml:space="preserve"> </t>
        </is>
      </c>
    </row>
    <row r="9">
      <c r="A9" s="4" t="inlineStr">
        <is>
          <t>Forfeited restricted stock (in shares)</t>
        </is>
      </c>
      <c r="B9" s="5" t="n">
        <v>-4</v>
      </c>
      <c r="C9" s="4" t="inlineStr">
        <is>
          <t xml:space="preserve"> </t>
        </is>
      </c>
      <c r="D9" s="4" t="inlineStr">
        <is>
          <t xml:space="preserve"> </t>
        </is>
      </c>
      <c r="E9" s="4" t="inlineStr">
        <is>
          <t xml:space="preserve"> </t>
        </is>
      </c>
      <c r="F9" s="4" t="inlineStr">
        <is>
          <t xml:space="preserve"> </t>
        </is>
      </c>
    </row>
    <row r="10">
      <c r="A10" s="4" t="inlineStr">
        <is>
          <t>Net share settlement related to vested equity awards</t>
        </is>
      </c>
      <c r="B10" s="4" t="inlineStr">
        <is>
          <t xml:space="preserve"> </t>
        </is>
      </c>
      <c r="C10" s="5" t="n">
        <v>407</v>
      </c>
      <c r="D10" s="4" t="inlineStr">
        <is>
          <t xml:space="preserve"> </t>
        </is>
      </c>
      <c r="E10" s="5" t="n">
        <v>-412</v>
      </c>
      <c r="F10" s="5" t="n">
        <v>-5</v>
      </c>
    </row>
    <row r="11">
      <c r="A11" s="4" t="inlineStr">
        <is>
          <t>Net income</t>
        </is>
      </c>
      <c r="B11" s="4" t="inlineStr">
        <is>
          <t xml:space="preserve"> </t>
        </is>
      </c>
      <c r="C11" s="4" t="inlineStr">
        <is>
          <t xml:space="preserve"> </t>
        </is>
      </c>
      <c r="D11" s="5" t="n">
        <v>3597</v>
      </c>
      <c r="E11" s="4" t="inlineStr">
        <is>
          <t xml:space="preserve"> </t>
        </is>
      </c>
      <c r="F11" s="5" t="n">
        <v>3597</v>
      </c>
    </row>
    <row r="12">
      <c r="A12" s="4" t="inlineStr">
        <is>
          <t>Balance at Mar. 31, 2021</t>
        </is>
      </c>
      <c r="B12" s="6" t="n">
        <v>122</v>
      </c>
      <c r="C12" s="5" t="n">
        <v>61655</v>
      </c>
      <c r="D12" s="5" t="n">
        <v>82112</v>
      </c>
      <c r="E12" s="5" t="n">
        <v>-55428</v>
      </c>
      <c r="F12" s="5" t="n">
        <v>88461</v>
      </c>
    </row>
    <row r="13">
      <c r="A13" s="4" t="inlineStr">
        <is>
          <t>Balance (in shares) at Mar. 31, 2021</t>
        </is>
      </c>
      <c r="B13" s="5" t="n">
        <v>12227</v>
      </c>
      <c r="C13" s="4" t="inlineStr">
        <is>
          <t xml:space="preserve"> </t>
        </is>
      </c>
      <c r="D13" s="4" t="inlineStr">
        <is>
          <t xml:space="preserve"> </t>
        </is>
      </c>
      <c r="E13" s="4" t="inlineStr">
        <is>
          <t xml:space="preserve"> </t>
        </is>
      </c>
      <c r="F13" s="4" t="inlineStr">
        <is>
          <t xml:space="preserve"> </t>
        </is>
      </c>
    </row>
    <row r="14">
      <c r="A14" s="4" t="inlineStr">
        <is>
          <t>Balance at Dec. 31, 2020</t>
        </is>
      </c>
      <c r="B14" s="6" t="n">
        <v>120</v>
      </c>
      <c r="C14" s="5" t="n">
        <v>60692</v>
      </c>
      <c r="D14" s="5" t="n">
        <v>78515</v>
      </c>
      <c r="E14" s="5" t="n">
        <v>-54626</v>
      </c>
      <c r="F14" s="5" t="n">
        <v>84701</v>
      </c>
    </row>
    <row r="15">
      <c r="A15" s="4" t="inlineStr">
        <is>
          <t>Balance (in shares) at Dec. 31, 2020</t>
        </is>
      </c>
      <c r="B15" s="5" t="n">
        <v>12038</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7790</v>
      </c>
    </row>
    <row r="18">
      <c r="A18" s="4" t="inlineStr">
        <is>
          <t>Balance at Jun. 30, 2021</t>
        </is>
      </c>
      <c r="B18" s="6" t="n">
        <v>123</v>
      </c>
      <c r="C18" s="5" t="n">
        <v>62268</v>
      </c>
      <c r="D18" s="5" t="n">
        <v>86305</v>
      </c>
      <c r="E18" s="5" t="n">
        <v>-55468</v>
      </c>
      <c r="F18" s="5" t="n">
        <v>93228</v>
      </c>
    </row>
    <row r="19">
      <c r="A19" s="4" t="inlineStr">
        <is>
          <t>Balance (in shares) at Jun. 30, 2021</t>
        </is>
      </c>
      <c r="B19" s="5" t="n">
        <v>12253</v>
      </c>
      <c r="C19" s="4" t="inlineStr">
        <is>
          <t xml:space="preserve"> </t>
        </is>
      </c>
      <c r="D19" s="4" t="inlineStr">
        <is>
          <t xml:space="preserve"> </t>
        </is>
      </c>
      <c r="E19" s="4" t="inlineStr">
        <is>
          <t xml:space="preserve"> </t>
        </is>
      </c>
      <c r="F19" s="4" t="inlineStr">
        <is>
          <t xml:space="preserve"> </t>
        </is>
      </c>
    </row>
    <row r="20">
      <c r="A20" s="4" t="inlineStr">
        <is>
          <t>Balance at Mar. 31, 2021</t>
        </is>
      </c>
      <c r="B20" s="6" t="n">
        <v>122</v>
      </c>
      <c r="C20" s="5" t="n">
        <v>61655</v>
      </c>
      <c r="D20" s="5" t="n">
        <v>82112</v>
      </c>
      <c r="E20" s="5" t="n">
        <v>-55428</v>
      </c>
      <c r="F20" s="5" t="n">
        <v>88461</v>
      </c>
    </row>
    <row r="21">
      <c r="A21" s="4" t="inlineStr">
        <is>
          <t>Balance (in shares) at Mar. 31, 2021</t>
        </is>
      </c>
      <c r="B21" s="5" t="n">
        <v>12227</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577</v>
      </c>
      <c r="D23" s="4" t="inlineStr">
        <is>
          <t xml:space="preserve"> </t>
        </is>
      </c>
      <c r="E23" s="4" t="inlineStr">
        <is>
          <t xml:space="preserve"> </t>
        </is>
      </c>
      <c r="F23" s="5" t="n">
        <v>577</v>
      </c>
    </row>
    <row r="24">
      <c r="A24" s="4" t="inlineStr">
        <is>
          <t>Restricted stock award grant</t>
        </is>
      </c>
      <c r="B24" s="6" t="n">
        <v>1</v>
      </c>
      <c r="C24" s="4" t="inlineStr">
        <is>
          <t xml:space="preserve"> </t>
        </is>
      </c>
      <c r="D24" s="4" t="inlineStr">
        <is>
          <t xml:space="preserve"> </t>
        </is>
      </c>
      <c r="E24" s="4" t="inlineStr">
        <is>
          <t xml:space="preserve"> </t>
        </is>
      </c>
      <c r="F24" s="5" t="n">
        <v>1</v>
      </c>
    </row>
    <row r="25">
      <c r="A25" s="4" t="inlineStr">
        <is>
          <t>Restricted stock award grant (in shares)</t>
        </is>
      </c>
      <c r="B25" s="5" t="n">
        <v>26</v>
      </c>
      <c r="C25" s="4" t="inlineStr">
        <is>
          <t xml:space="preserve"> </t>
        </is>
      </c>
      <c r="D25" s="4" t="inlineStr">
        <is>
          <t xml:space="preserve"> </t>
        </is>
      </c>
      <c r="E25" s="4" t="inlineStr">
        <is>
          <t xml:space="preserve"> </t>
        </is>
      </c>
      <c r="F25" s="4" t="inlineStr">
        <is>
          <t xml:space="preserve"> </t>
        </is>
      </c>
    </row>
    <row r="26">
      <c r="A26" s="4" t="inlineStr">
        <is>
          <t>Net share settlement related to vested equity awards</t>
        </is>
      </c>
      <c r="B26" s="4" t="inlineStr">
        <is>
          <t xml:space="preserve"> </t>
        </is>
      </c>
      <c r="C26" s="5" t="n">
        <v>36</v>
      </c>
      <c r="D26" s="4" t="inlineStr">
        <is>
          <t xml:space="preserve"> </t>
        </is>
      </c>
      <c r="E26" s="5" t="n">
        <v>-40</v>
      </c>
      <c r="F26" s="5" t="n">
        <v>-4</v>
      </c>
    </row>
    <row r="27">
      <c r="A27" s="4" t="inlineStr">
        <is>
          <t>Net income</t>
        </is>
      </c>
      <c r="B27" s="4" t="inlineStr">
        <is>
          <t xml:space="preserve"> </t>
        </is>
      </c>
      <c r="C27" s="4" t="inlineStr">
        <is>
          <t xml:space="preserve"> </t>
        </is>
      </c>
      <c r="D27" s="5" t="n">
        <v>4193</v>
      </c>
      <c r="E27" s="4" t="inlineStr">
        <is>
          <t xml:space="preserve"> </t>
        </is>
      </c>
      <c r="F27" s="5" t="n">
        <v>4193</v>
      </c>
    </row>
    <row r="28">
      <c r="A28" s="4" t="inlineStr">
        <is>
          <t>Balance at Jun. 30, 2021</t>
        </is>
      </c>
      <c r="B28" s="6" t="n">
        <v>123</v>
      </c>
      <c r="C28" s="5" t="n">
        <v>62268</v>
      </c>
      <c r="D28" s="5" t="n">
        <v>86305</v>
      </c>
      <c r="E28" s="5" t="n">
        <v>-55468</v>
      </c>
      <c r="F28" s="5" t="n">
        <v>93228</v>
      </c>
    </row>
    <row r="29">
      <c r="A29" s="4" t="inlineStr">
        <is>
          <t>Balance (in shares) at Jun. 30, 2021</t>
        </is>
      </c>
      <c r="B29" s="5" t="n">
        <v>12253</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123</v>
      </c>
      <c r="C30" s="5" t="n">
        <v>63752</v>
      </c>
      <c r="D30" s="5" t="n">
        <v>103283</v>
      </c>
      <c r="E30" s="5" t="n">
        <v>-55733</v>
      </c>
      <c r="F30" s="5" t="n">
        <v>111425</v>
      </c>
    </row>
    <row r="31">
      <c r="A31" s="4" t="inlineStr">
        <is>
          <t>Balance (in shares) at Dec. 31, 2021</t>
        </is>
      </c>
      <c r="B31" s="5" t="n">
        <v>12263</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748</v>
      </c>
      <c r="D33" s="4" t="inlineStr">
        <is>
          <t xml:space="preserve"> </t>
        </is>
      </c>
      <c r="E33" s="4" t="inlineStr">
        <is>
          <t xml:space="preserve"> </t>
        </is>
      </c>
      <c r="F33" s="5" t="n">
        <v>748</v>
      </c>
    </row>
    <row r="34">
      <c r="A34" s="4" t="inlineStr">
        <is>
          <t>Restricted stock award grant</t>
        </is>
      </c>
      <c r="B34" s="6" t="n">
        <v>2</v>
      </c>
      <c r="C34" s="5" t="n">
        <v>-2</v>
      </c>
      <c r="D34" s="4" t="inlineStr">
        <is>
          <t xml:space="preserve"> </t>
        </is>
      </c>
      <c r="E34" s="4" t="inlineStr">
        <is>
          <t xml:space="preserve"> </t>
        </is>
      </c>
      <c r="F34" s="4" t="inlineStr">
        <is>
          <t xml:space="preserve"> </t>
        </is>
      </c>
    </row>
    <row r="35">
      <c r="A35" s="4" t="inlineStr">
        <is>
          <t>Restricted stock award grant (in shares)</t>
        </is>
      </c>
      <c r="B35" s="5" t="n">
        <v>199</v>
      </c>
      <c r="C35" s="4" t="inlineStr">
        <is>
          <t xml:space="preserve"> </t>
        </is>
      </c>
      <c r="D35" s="4" t="inlineStr">
        <is>
          <t xml:space="preserve"> </t>
        </is>
      </c>
      <c r="E35" s="4" t="inlineStr">
        <is>
          <t xml:space="preserve"> </t>
        </is>
      </c>
      <c r="F35" s="4" t="inlineStr">
        <is>
          <t xml:space="preserve"> </t>
        </is>
      </c>
    </row>
    <row r="36">
      <c r="A36" s="4" t="inlineStr">
        <is>
          <t>Forfeited restricted stock</t>
        </is>
      </c>
      <c r="B36" s="4" t="inlineStr">
        <is>
          <t xml:space="preserve"> </t>
        </is>
      </c>
      <c r="C36" s="5" t="n">
        <v>1416</v>
      </c>
      <c r="D36" s="4" t="inlineStr">
        <is>
          <t xml:space="preserve"> </t>
        </is>
      </c>
      <c r="E36" s="5" t="n">
        <v>-1416</v>
      </c>
      <c r="F36" s="4" t="inlineStr">
        <is>
          <t xml:space="preserve"> </t>
        </is>
      </c>
    </row>
    <row r="37">
      <c r="A37" s="4" t="inlineStr">
        <is>
          <t>Net share settlement related to vested equity awards</t>
        </is>
      </c>
      <c r="B37" s="4" t="inlineStr">
        <is>
          <t xml:space="preserve"> </t>
        </is>
      </c>
      <c r="C37" s="5" t="n">
        <v>-592</v>
      </c>
      <c r="D37" s="4" t="inlineStr">
        <is>
          <t xml:space="preserve"> </t>
        </is>
      </c>
      <c r="E37" s="5" t="n">
        <v>-488</v>
      </c>
      <c r="F37" s="5" t="n">
        <v>-1080</v>
      </c>
    </row>
    <row r="38">
      <c r="A38" s="4" t="inlineStr">
        <is>
          <t>Net share settlement related to vested equity awards (in shares)</t>
        </is>
      </c>
      <c r="B38" s="5" t="n">
        <v>-7</v>
      </c>
      <c r="C38" s="4" t="inlineStr">
        <is>
          <t xml:space="preserve"> </t>
        </is>
      </c>
      <c r="D38" s="4" t="inlineStr">
        <is>
          <t xml:space="preserve"> </t>
        </is>
      </c>
      <c r="E38" s="4" t="inlineStr">
        <is>
          <t xml:space="preserve"> </t>
        </is>
      </c>
      <c r="F38" s="4" t="inlineStr">
        <is>
          <t xml:space="preserve"> </t>
        </is>
      </c>
    </row>
    <row r="39">
      <c r="A39" s="4" t="inlineStr">
        <is>
          <t>Net income</t>
        </is>
      </c>
      <c r="B39" s="4" t="inlineStr">
        <is>
          <t xml:space="preserve"> </t>
        </is>
      </c>
      <c r="C39" s="4" t="inlineStr">
        <is>
          <t xml:space="preserve"> </t>
        </is>
      </c>
      <c r="D39" s="5" t="n">
        <v>13111</v>
      </c>
      <c r="E39" s="4" t="inlineStr">
        <is>
          <t xml:space="preserve"> </t>
        </is>
      </c>
      <c r="F39" s="5" t="n">
        <v>13111</v>
      </c>
    </row>
    <row r="40">
      <c r="A40" s="4" t="inlineStr">
        <is>
          <t>Balance at Mar. 31, 2022</t>
        </is>
      </c>
      <c r="B40" s="6" t="n">
        <v>125</v>
      </c>
      <c r="C40" s="5" t="n">
        <v>65322</v>
      </c>
      <c r="D40" s="5" t="n">
        <v>116394</v>
      </c>
      <c r="E40" s="5" t="n">
        <v>-57637</v>
      </c>
      <c r="F40" s="5" t="n">
        <v>124204</v>
      </c>
    </row>
    <row r="41">
      <c r="A41" s="4" t="inlineStr">
        <is>
          <t>Balance (in shares) at Mar. 31, 2022</t>
        </is>
      </c>
      <c r="B41" s="5" t="n">
        <v>12455</v>
      </c>
      <c r="C41" s="4" t="inlineStr">
        <is>
          <t xml:space="preserve"> </t>
        </is>
      </c>
      <c r="D41" s="4" t="inlineStr">
        <is>
          <t xml:space="preserve"> </t>
        </is>
      </c>
      <c r="E41" s="4" t="inlineStr">
        <is>
          <t xml:space="preserve"> </t>
        </is>
      </c>
      <c r="F41" s="4" t="inlineStr">
        <is>
          <t xml:space="preserve"> </t>
        </is>
      </c>
    </row>
    <row r="42">
      <c r="A42" s="4" t="inlineStr">
        <is>
          <t>Balance at Dec. 31, 2021</t>
        </is>
      </c>
      <c r="B42" s="6" t="n">
        <v>123</v>
      </c>
      <c r="C42" s="5" t="n">
        <v>63752</v>
      </c>
      <c r="D42" s="5" t="n">
        <v>103283</v>
      </c>
      <c r="E42" s="5" t="n">
        <v>-55733</v>
      </c>
      <c r="F42" s="5" t="n">
        <v>111425</v>
      </c>
    </row>
    <row r="43">
      <c r="A43" s="4" t="inlineStr">
        <is>
          <t>Balance (in shares) at Dec. 31, 2021</t>
        </is>
      </c>
      <c r="B43" s="5" t="n">
        <v>12263</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5" t="n">
        <v>16310</v>
      </c>
    </row>
    <row r="46">
      <c r="A46" s="4" t="inlineStr">
        <is>
          <t>Balance at Jun. 30, 2022</t>
        </is>
      </c>
      <c r="B46" s="6" t="n">
        <v>125</v>
      </c>
      <c r="C46" s="5" t="n">
        <v>66324</v>
      </c>
      <c r="D46" s="5" t="n">
        <v>119593</v>
      </c>
      <c r="E46" s="5" t="n">
        <v>-57656</v>
      </c>
      <c r="F46" s="5" t="n">
        <v>128386</v>
      </c>
    </row>
    <row r="47">
      <c r="A47" s="4" t="inlineStr">
        <is>
          <t>Balance (in shares) at Jun. 30, 2022</t>
        </is>
      </c>
      <c r="B47" s="5" t="n">
        <v>12481</v>
      </c>
      <c r="C47" s="4" t="inlineStr">
        <is>
          <t xml:space="preserve"> </t>
        </is>
      </c>
      <c r="D47" s="4" t="inlineStr">
        <is>
          <t xml:space="preserve"> </t>
        </is>
      </c>
      <c r="E47" s="4" t="inlineStr">
        <is>
          <t xml:space="preserve"> </t>
        </is>
      </c>
      <c r="F47" s="4" t="inlineStr">
        <is>
          <t xml:space="preserve"> </t>
        </is>
      </c>
    </row>
    <row r="48">
      <c r="A48" s="4" t="inlineStr">
        <is>
          <t>Balance at Mar. 31, 2022</t>
        </is>
      </c>
      <c r="B48" s="6" t="n">
        <v>125</v>
      </c>
      <c r="C48" s="5" t="n">
        <v>65322</v>
      </c>
      <c r="D48" s="5" t="n">
        <v>116394</v>
      </c>
      <c r="E48" s="5" t="n">
        <v>-57637</v>
      </c>
      <c r="F48" s="5" t="n">
        <v>124204</v>
      </c>
    </row>
    <row r="49">
      <c r="A49" s="4" t="inlineStr">
        <is>
          <t>Balance (in shares) at Mar. 31, 2022</t>
        </is>
      </c>
      <c r="B49" s="5" t="n">
        <v>12455</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4" t="inlineStr">
        <is>
          <t xml:space="preserve"> </t>
        </is>
      </c>
      <c r="C51" s="5" t="n">
        <v>1011</v>
      </c>
      <c r="D51" s="4" t="inlineStr">
        <is>
          <t xml:space="preserve"> </t>
        </is>
      </c>
      <c r="E51" s="4" t="inlineStr">
        <is>
          <t xml:space="preserve"> </t>
        </is>
      </c>
      <c r="F51" s="5" t="n">
        <v>1011</v>
      </c>
    </row>
    <row r="52">
      <c r="A52" s="4" t="inlineStr">
        <is>
          <t>Restricted stock award grant (in shares)</t>
        </is>
      </c>
      <c r="B52" s="5" t="n">
        <v>27</v>
      </c>
      <c r="C52" s="4" t="inlineStr">
        <is>
          <t xml:space="preserve"> </t>
        </is>
      </c>
      <c r="D52" s="4" t="inlineStr">
        <is>
          <t xml:space="preserve"> </t>
        </is>
      </c>
      <c r="E52" s="4" t="inlineStr">
        <is>
          <t xml:space="preserve"> </t>
        </is>
      </c>
      <c r="F52" s="4" t="inlineStr">
        <is>
          <t xml:space="preserve"> </t>
        </is>
      </c>
    </row>
    <row r="53">
      <c r="A53" s="4" t="inlineStr">
        <is>
          <t>Net share settlement related to vested equity awards</t>
        </is>
      </c>
      <c r="B53" s="4" t="inlineStr">
        <is>
          <t xml:space="preserve"> </t>
        </is>
      </c>
      <c r="C53" s="5" t="n">
        <v>-9</v>
      </c>
      <c r="D53" s="4" t="inlineStr">
        <is>
          <t xml:space="preserve"> </t>
        </is>
      </c>
      <c r="E53" s="5" t="n">
        <v>-19</v>
      </c>
      <c r="F53" s="5" t="n">
        <v>-28</v>
      </c>
    </row>
    <row r="54">
      <c r="A54" s="4" t="inlineStr">
        <is>
          <t>Net share settlement related to vested equity awards (in shares)</t>
        </is>
      </c>
      <c r="B54" s="5" t="n">
        <v>-1</v>
      </c>
      <c r="C54" s="4" t="inlineStr">
        <is>
          <t xml:space="preserve"> </t>
        </is>
      </c>
      <c r="D54" s="4" t="inlineStr">
        <is>
          <t xml:space="preserve"> </t>
        </is>
      </c>
      <c r="E54" s="4" t="inlineStr">
        <is>
          <t xml:space="preserve"> </t>
        </is>
      </c>
      <c r="F54" s="4" t="inlineStr">
        <is>
          <t xml:space="preserve"> </t>
        </is>
      </c>
    </row>
    <row r="55">
      <c r="A55" s="4" t="inlineStr">
        <is>
          <t>Net income</t>
        </is>
      </c>
      <c r="B55" s="4" t="inlineStr">
        <is>
          <t xml:space="preserve"> </t>
        </is>
      </c>
      <c r="C55" s="4" t="inlineStr">
        <is>
          <t xml:space="preserve"> </t>
        </is>
      </c>
      <c r="D55" s="5" t="n">
        <v>3199</v>
      </c>
      <c r="E55" s="4" t="inlineStr">
        <is>
          <t xml:space="preserve"> </t>
        </is>
      </c>
      <c r="F55" s="5" t="n">
        <v>3199</v>
      </c>
    </row>
    <row r="56">
      <c r="A56" s="4" t="inlineStr">
        <is>
          <t>Balance at Jun. 30, 2022</t>
        </is>
      </c>
      <c r="B56" s="6" t="n">
        <v>125</v>
      </c>
      <c r="C56" s="6" t="n">
        <v>66324</v>
      </c>
      <c r="D56" s="6" t="n">
        <v>119593</v>
      </c>
      <c r="E56" s="6" t="n">
        <v>-57656</v>
      </c>
      <c r="F56" s="6" t="n">
        <v>128386</v>
      </c>
    </row>
    <row r="57">
      <c r="A57" s="4" t="inlineStr">
        <is>
          <t>Balance (in shares) at Jun. 30, 2022</t>
        </is>
      </c>
      <c r="B57" s="5" t="n">
        <v>12481</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6310</v>
      </c>
      <c r="E4" s="6" t="n">
        <v>779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8986</v>
      </c>
      <c r="C6" s="6" t="n">
        <v>9163</v>
      </c>
      <c r="D6" s="5" t="n">
        <v>17010</v>
      </c>
      <c r="E6" s="5" t="n">
        <v>18733</v>
      </c>
      <c r="F6" s="4" t="inlineStr">
        <is>
          <t xml:space="preserve"> </t>
        </is>
      </c>
    </row>
    <row r="7">
      <c r="A7" s="4" t="inlineStr">
        <is>
          <t>Bad debt benefit</t>
        </is>
      </c>
      <c r="B7" s="4" t="inlineStr">
        <is>
          <t xml:space="preserve"> </t>
        </is>
      </c>
      <c r="C7" s="4" t="inlineStr">
        <is>
          <t xml:space="preserve"> </t>
        </is>
      </c>
      <c r="D7" s="5" t="n">
        <v>-191</v>
      </c>
      <c r="E7" s="5" t="n">
        <v>-102</v>
      </c>
      <c r="F7" s="4" t="inlineStr">
        <is>
          <t xml:space="preserve"> </t>
        </is>
      </c>
    </row>
    <row r="8">
      <c r="A8" s="4" t="inlineStr">
        <is>
          <t>Deferred income tax benefit, net</t>
        </is>
      </c>
      <c r="B8" s="4" t="inlineStr">
        <is>
          <t xml:space="preserve"> </t>
        </is>
      </c>
      <c r="C8" s="4" t="inlineStr">
        <is>
          <t xml:space="preserve"> </t>
        </is>
      </c>
      <c r="D8" s="5" t="n">
        <v>135</v>
      </c>
      <c r="E8" s="5" t="n">
        <v>-1979</v>
      </c>
      <c r="F8" s="4" t="inlineStr">
        <is>
          <t xml:space="preserve"> </t>
        </is>
      </c>
    </row>
    <row r="9">
      <c r="A9" s="4" t="inlineStr">
        <is>
          <t>Stock-based compensation</t>
        </is>
      </c>
      <c r="B9" s="4" t="inlineStr">
        <is>
          <t xml:space="preserve"> </t>
        </is>
      </c>
      <c r="C9" s="4" t="inlineStr">
        <is>
          <t xml:space="preserve"> </t>
        </is>
      </c>
      <c r="D9" s="5" t="n">
        <v>1759</v>
      </c>
      <c r="E9" s="5" t="n">
        <v>745</v>
      </c>
      <c r="F9" s="4" t="inlineStr">
        <is>
          <t xml:space="preserve"> </t>
        </is>
      </c>
    </row>
    <row r="10">
      <c r="A10" s="4" t="inlineStr">
        <is>
          <t>Gain on disposal of assets, net</t>
        </is>
      </c>
      <c r="B10" s="5" t="n">
        <v>-881</v>
      </c>
      <c r="C10" s="5" t="n">
        <v>-140</v>
      </c>
      <c r="D10" s="5" t="n">
        <v>-7282</v>
      </c>
      <c r="E10" s="5" t="n">
        <v>-317</v>
      </c>
      <c r="F10" s="4" t="inlineStr">
        <is>
          <t xml:space="preserve"> </t>
        </is>
      </c>
    </row>
    <row r="11">
      <c r="A11" s="4" t="inlineStr">
        <is>
          <t>Other</t>
        </is>
      </c>
      <c r="B11" s="4" t="inlineStr">
        <is>
          <t xml:space="preserve"> </t>
        </is>
      </c>
      <c r="C11" s="4" t="inlineStr">
        <is>
          <t xml:space="preserve"> </t>
        </is>
      </c>
      <c r="D11" s="5" t="n">
        <v>214</v>
      </c>
      <c r="E11" s="5" t="n">
        <v>71</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and other receivables</t>
        </is>
      </c>
      <c r="B13" s="4" t="inlineStr">
        <is>
          <t xml:space="preserve"> </t>
        </is>
      </c>
      <c r="C13" s="4" t="inlineStr">
        <is>
          <t xml:space="preserve"> </t>
        </is>
      </c>
      <c r="D13" s="5" t="n">
        <v>-16180</v>
      </c>
      <c r="E13" s="5" t="n">
        <v>-18174</v>
      </c>
      <c r="F13" s="4" t="inlineStr">
        <is>
          <t xml:space="preserve"> </t>
        </is>
      </c>
    </row>
    <row r="14">
      <c r="A14" s="4" t="inlineStr">
        <is>
          <t>Inventories and prepaid expenses</t>
        </is>
      </c>
      <c r="B14" s="4" t="inlineStr">
        <is>
          <t xml:space="preserve"> </t>
        </is>
      </c>
      <c r="C14" s="4" t="inlineStr">
        <is>
          <t xml:space="preserve"> </t>
        </is>
      </c>
      <c r="D14" s="5" t="n">
        <v>3383</v>
      </c>
      <c r="E14" s="5" t="n">
        <v>1852</v>
      </c>
      <c r="F14" s="4" t="inlineStr">
        <is>
          <t xml:space="preserve"> </t>
        </is>
      </c>
    </row>
    <row r="15">
      <c r="A15" s="4" t="inlineStr">
        <is>
          <t>Accounts payable and accrued expenses</t>
        </is>
      </c>
      <c r="B15" s="4" t="inlineStr">
        <is>
          <t xml:space="preserve"> </t>
        </is>
      </c>
      <c r="C15" s="4" t="inlineStr">
        <is>
          <t xml:space="preserve"> </t>
        </is>
      </c>
      <c r="D15" s="5" t="n">
        <v>8601</v>
      </c>
      <c r="E15" s="5" t="n">
        <v>6213</v>
      </c>
      <c r="F15" s="4" t="inlineStr">
        <is>
          <t xml:space="preserve"> </t>
        </is>
      </c>
    </row>
    <row r="16">
      <c r="A16" s="4" t="inlineStr">
        <is>
          <t>Insurance and claims accruals</t>
        </is>
      </c>
      <c r="B16" s="4" t="inlineStr">
        <is>
          <t xml:space="preserve"> </t>
        </is>
      </c>
      <c r="C16" s="4" t="inlineStr">
        <is>
          <t xml:space="preserve"> </t>
        </is>
      </c>
      <c r="D16" s="5" t="n">
        <v>2359</v>
      </c>
      <c r="E16" s="5" t="n">
        <v>357</v>
      </c>
      <c r="F16" s="4" t="inlineStr">
        <is>
          <t xml:space="preserve"> </t>
        </is>
      </c>
    </row>
    <row r="17">
      <c r="A17" s="4" t="inlineStr">
        <is>
          <t>Other long-term assets and liabilities</t>
        </is>
      </c>
      <c r="B17" s="4" t="inlineStr">
        <is>
          <t xml:space="preserve"> </t>
        </is>
      </c>
      <c r="C17" s="4" t="inlineStr">
        <is>
          <t xml:space="preserve"> </t>
        </is>
      </c>
      <c r="D17" s="5" t="n">
        <v>-2245</v>
      </c>
      <c r="E17" s="5" t="n">
        <v>503</v>
      </c>
      <c r="F17" s="4" t="inlineStr">
        <is>
          <t xml:space="preserve"> </t>
        </is>
      </c>
    </row>
    <row r="18">
      <c r="A18" s="4" t="inlineStr">
        <is>
          <t>Net cash provided by operating activities</t>
        </is>
      </c>
      <c r="B18" s="4" t="inlineStr">
        <is>
          <t xml:space="preserve"> </t>
        </is>
      </c>
      <c r="C18" s="4" t="inlineStr">
        <is>
          <t xml:space="preserve"> </t>
        </is>
      </c>
      <c r="D18" s="5" t="n">
        <v>23873</v>
      </c>
      <c r="E18" s="5" t="n">
        <v>15692</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expenditures</t>
        </is>
      </c>
      <c r="B20" s="4" t="inlineStr">
        <is>
          <t xml:space="preserve"> </t>
        </is>
      </c>
      <c r="C20" s="4" t="inlineStr">
        <is>
          <t xml:space="preserve"> </t>
        </is>
      </c>
      <c r="D20" s="5" t="n">
        <v>-9011</v>
      </c>
      <c r="E20" s="5" t="n">
        <v>-1066</v>
      </c>
      <c r="F20" s="4" t="inlineStr">
        <is>
          <t xml:space="preserve"> </t>
        </is>
      </c>
    </row>
    <row r="21">
      <c r="A21" s="4" t="inlineStr">
        <is>
          <t>Proceeds from sale of property and equipment</t>
        </is>
      </c>
      <c r="B21" s="4" t="inlineStr">
        <is>
          <t xml:space="preserve"> </t>
        </is>
      </c>
      <c r="C21" s="4" t="inlineStr">
        <is>
          <t xml:space="preserve"> </t>
        </is>
      </c>
      <c r="D21" s="5" t="n">
        <v>12843</v>
      </c>
      <c r="E21" s="5" t="n">
        <v>6141</v>
      </c>
      <c r="F21" s="4" t="inlineStr">
        <is>
          <t xml:space="preserve"> </t>
        </is>
      </c>
    </row>
    <row r="22">
      <c r="A22" s="4" t="inlineStr">
        <is>
          <t>Net cash provided by investing activities</t>
        </is>
      </c>
      <c r="B22" s="4" t="inlineStr">
        <is>
          <t xml:space="preserve"> </t>
        </is>
      </c>
      <c r="C22" s="4" t="inlineStr">
        <is>
          <t xml:space="preserve"> </t>
        </is>
      </c>
      <c r="D22" s="5" t="n">
        <v>3832</v>
      </c>
      <c r="E22" s="5" t="n">
        <v>5075</v>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under long-term debt</t>
        </is>
      </c>
      <c r="B24" s="4" t="inlineStr">
        <is>
          <t xml:space="preserve"> </t>
        </is>
      </c>
      <c r="C24" s="4" t="inlineStr">
        <is>
          <t xml:space="preserve"> </t>
        </is>
      </c>
      <c r="D24" s="5" t="n">
        <v>6000</v>
      </c>
      <c r="E24" s="5" t="n">
        <v>28760</v>
      </c>
      <c r="F24" s="4" t="inlineStr">
        <is>
          <t xml:space="preserve"> </t>
        </is>
      </c>
    </row>
    <row r="25">
      <c r="A25" s="4" t="inlineStr">
        <is>
          <t>Payments on long-term debt</t>
        </is>
      </c>
      <c r="B25" s="4" t="inlineStr">
        <is>
          <t xml:space="preserve"> </t>
        </is>
      </c>
      <c r="C25" s="4" t="inlineStr">
        <is>
          <t xml:space="preserve"> </t>
        </is>
      </c>
      <c r="D25" s="5" t="n">
        <v>-52201</v>
      </c>
      <c r="E25" s="5" t="n">
        <v>-39156</v>
      </c>
      <c r="F25" s="4" t="inlineStr">
        <is>
          <t xml:space="preserve"> </t>
        </is>
      </c>
    </row>
    <row r="26">
      <c r="A26" s="4" t="inlineStr">
        <is>
          <t>Principal payments on financing lease obligations</t>
        </is>
      </c>
      <c r="B26" s="4" t="inlineStr">
        <is>
          <t xml:space="preserve"> </t>
        </is>
      </c>
      <c r="C26" s="4" t="inlineStr">
        <is>
          <t xml:space="preserve"> </t>
        </is>
      </c>
      <c r="D26" s="5" t="n">
        <v>-12290</v>
      </c>
      <c r="E26" s="5" t="n">
        <v>-5888</v>
      </c>
      <c r="F26" s="4" t="inlineStr">
        <is>
          <t xml:space="preserve"> </t>
        </is>
      </c>
    </row>
    <row r="27">
      <c r="A27" s="4" t="inlineStr">
        <is>
          <t>Proceeds from obligation under finance lease</t>
        </is>
      </c>
      <c r="B27" s="4" t="inlineStr">
        <is>
          <t xml:space="preserve"> </t>
        </is>
      </c>
      <c r="C27" s="4" t="inlineStr">
        <is>
          <t xml:space="preserve"> </t>
        </is>
      </c>
      <c r="D27" s="5" t="n">
        <v>41974</v>
      </c>
      <c r="E27" s="4" t="inlineStr">
        <is>
          <t xml:space="preserve"> </t>
        </is>
      </c>
      <c r="F27" s="4" t="inlineStr">
        <is>
          <t xml:space="preserve"> </t>
        </is>
      </c>
    </row>
    <row r="28">
      <c r="A28" s="4" t="inlineStr">
        <is>
          <t>Payment of debt issuance costs</t>
        </is>
      </c>
      <c r="B28" s="4" t="inlineStr">
        <is>
          <t xml:space="preserve"> </t>
        </is>
      </c>
      <c r="C28" s="4" t="inlineStr">
        <is>
          <t xml:space="preserve"> </t>
        </is>
      </c>
      <c r="D28" s="5" t="n">
        <v>-774</v>
      </c>
      <c r="E28" s="4" t="inlineStr">
        <is>
          <t xml:space="preserve"> </t>
        </is>
      </c>
      <c r="F28" s="4" t="inlineStr">
        <is>
          <t xml:space="preserve"> </t>
        </is>
      </c>
    </row>
    <row r="29">
      <c r="A29" s="4" t="inlineStr">
        <is>
          <t>Net change in bank drafts payable</t>
        </is>
      </c>
      <c r="B29" s="4" t="inlineStr">
        <is>
          <t xml:space="preserve"> </t>
        </is>
      </c>
      <c r="C29" s="4" t="inlineStr">
        <is>
          <t xml:space="preserve"> </t>
        </is>
      </c>
      <c r="D29" s="5" t="n">
        <v>41</v>
      </c>
      <c r="E29" s="5" t="n">
        <v>-2785</v>
      </c>
      <c r="F29" s="4" t="inlineStr">
        <is>
          <t xml:space="preserve"> </t>
        </is>
      </c>
    </row>
    <row r="30">
      <c r="A30" s="4" t="inlineStr">
        <is>
          <t>Proceeds from capital sale leaseback</t>
        </is>
      </c>
      <c r="B30" s="4" t="inlineStr">
        <is>
          <t xml:space="preserve"> </t>
        </is>
      </c>
      <c r="C30" s="4" t="inlineStr">
        <is>
          <t xml:space="preserve"> </t>
        </is>
      </c>
      <c r="D30" s="4" t="inlineStr">
        <is>
          <t xml:space="preserve"> </t>
        </is>
      </c>
      <c r="E30" s="4" t="inlineStr">
        <is>
          <t xml:space="preserve"> </t>
        </is>
      </c>
      <c r="F30" s="6" t="n">
        <v>24500</v>
      </c>
    </row>
    <row r="31">
      <c r="A31" s="4" t="inlineStr">
        <is>
          <t>Net payments for tax withholdings for vested stock-based awards</t>
        </is>
      </c>
      <c r="B31" s="4" t="inlineStr">
        <is>
          <t xml:space="preserve"> </t>
        </is>
      </c>
      <c r="C31" s="4" t="inlineStr">
        <is>
          <t xml:space="preserve"> </t>
        </is>
      </c>
      <c r="D31" s="5" t="n">
        <v>-1108</v>
      </c>
      <c r="E31" s="5" t="n">
        <v>-9</v>
      </c>
      <c r="F31" s="4" t="inlineStr">
        <is>
          <t xml:space="preserve"> </t>
        </is>
      </c>
    </row>
    <row r="32">
      <c r="A32" s="4" t="inlineStr">
        <is>
          <t>Net cash used in financing activities</t>
        </is>
      </c>
      <c r="B32" s="4" t="inlineStr">
        <is>
          <t xml:space="preserve"> </t>
        </is>
      </c>
      <c r="C32" s="4" t="inlineStr">
        <is>
          <t xml:space="preserve"> </t>
        </is>
      </c>
      <c r="D32" s="5" t="n">
        <v>-18358</v>
      </c>
      <c r="E32" s="5" t="n">
        <v>-19078</v>
      </c>
      <c r="F32" s="4" t="inlineStr">
        <is>
          <t xml:space="preserve"> </t>
        </is>
      </c>
    </row>
    <row r="33">
      <c r="A33" s="4" t="inlineStr">
        <is>
          <t>Increase in cash and restricted cash</t>
        </is>
      </c>
      <c r="B33" s="4" t="inlineStr">
        <is>
          <t xml:space="preserve"> </t>
        </is>
      </c>
      <c r="C33" s="4" t="inlineStr">
        <is>
          <t xml:space="preserve"> </t>
        </is>
      </c>
      <c r="D33" s="5" t="n">
        <v>9347</v>
      </c>
      <c r="E33" s="5" t="n">
        <v>1689</v>
      </c>
      <c r="F33" s="4" t="inlineStr">
        <is>
          <t xml:space="preserve"> </t>
        </is>
      </c>
    </row>
    <row r="34">
      <c r="A34" s="3" t="inlineStr">
        <is>
          <t>Cash and restricted cash:</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of period</t>
        </is>
      </c>
      <c r="B35" s="4" t="inlineStr">
        <is>
          <t xml:space="preserve"> </t>
        </is>
      </c>
      <c r="C35" s="4" t="inlineStr">
        <is>
          <t xml:space="preserve"> </t>
        </is>
      </c>
      <c r="D35" s="5" t="n">
        <v>1352</v>
      </c>
      <c r="E35" s="5" t="n">
        <v>325</v>
      </c>
      <c r="F35" s="5" t="n">
        <v>325</v>
      </c>
    </row>
    <row r="36">
      <c r="A36" s="4" t="inlineStr">
        <is>
          <t>End of period</t>
        </is>
      </c>
      <c r="B36" s="6" t="n">
        <v>10699</v>
      </c>
      <c r="C36" s="6" t="n">
        <v>2014</v>
      </c>
      <c r="D36" s="5" t="n">
        <v>10699</v>
      </c>
      <c r="E36" s="5" t="n">
        <v>2014</v>
      </c>
      <c r="F36" s="6" t="n">
        <v>1352</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t>
        </is>
      </c>
      <c r="B38" s="4" t="inlineStr">
        <is>
          <t xml:space="preserve"> </t>
        </is>
      </c>
      <c r="C38" s="4" t="inlineStr">
        <is>
          <t xml:space="preserve"> </t>
        </is>
      </c>
      <c r="D38" s="5" t="n">
        <v>2710</v>
      </c>
      <c r="E38" s="5" t="n">
        <v>2106</v>
      </c>
      <c r="F38" s="4" t="inlineStr">
        <is>
          <t xml:space="preserve"> </t>
        </is>
      </c>
    </row>
    <row r="39">
      <c r="A39" s="4" t="inlineStr">
        <is>
          <t>Income taxes, net of refunds</t>
        </is>
      </c>
      <c r="B39" s="4" t="inlineStr">
        <is>
          <t xml:space="preserve"> </t>
        </is>
      </c>
      <c r="C39" s="4" t="inlineStr">
        <is>
          <t xml:space="preserve"> </t>
        </is>
      </c>
      <c r="D39" s="5" t="n">
        <v>7516</v>
      </c>
      <c r="E39" s="5" t="n">
        <v>6623</v>
      </c>
      <c r="F39" s="4" t="inlineStr">
        <is>
          <t xml:space="preserve"> </t>
        </is>
      </c>
    </row>
    <row r="40">
      <c r="A40" s="3" t="inlineStr">
        <is>
          <t>Supplemental disclosure of non-cash invest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of revenue equipment included in accounts payable</t>
        </is>
      </c>
      <c r="B41" s="4" t="inlineStr">
        <is>
          <t xml:space="preserve"> </t>
        </is>
      </c>
      <c r="C41" s="4" t="inlineStr">
        <is>
          <t xml:space="preserve"> </t>
        </is>
      </c>
      <c r="D41" s="6" t="n">
        <v>6059</v>
      </c>
      <c r="E41" s="6" t="n">
        <v>1021</v>
      </c>
      <c r="F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 BASIS OF PRESENTATION The accompanying condensed consolidated financial statements include the accounts and operations of USA Truck Inc. and present our financial position as June 30, 2022, and December 31, 2021, and our results of operations and comprehensive income for the three and six months ended June 30, 2022 and 2021. These condensed consolidated financial statements and notes are prepared pursuant to the rules and regulations of the Securities and Exchange Commission (“SEC”) for interim reporting and do not include all of the information normally included with financial statements prepared in accordance with generally accepted accounting principles (“GAAP”) of the United States. Additionally, the Company has elected to utilize certain abbreviated reporting requirements available to smaller reporting companies. These financial statements should be read in conjunction with the audited consolidated financial statements and notes thereto included in our Annual Report on Form 10-K for the year ended December 31, 2021.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2. The accompanying condensed consolidated financial statements include USA Truck Inc., and its wholly owned subsidiaries: International Freight Services, Inc. (“IFS”), a Delaware corporation; USA Truck, LLC, a Delaware limited liability company; USA Truck Fleetco, LLC, a Delaware limited liability company; USA Truck Logistics, LLC, a Delaware limited liability company; Skyraider Risk Retention Group Inc. (“SRRG”), a South Carolina corporation; Davis Transfer Company Inc. (“DTC”), a Georgia corporation; Davis Transfer Logistics Inc. (“DTL”), a Georgia corporation; and B &amp; G Leasing, L.L.C. (“B &amp; G”), a Georgia limited liability company. References in this report to “it,” “we,” “us,” “our,” or the “Company,” and similar expressions refer to USA Truck Inc. and its subsidiaries. All significant intercompany balances and transactions have been eliminated in preparing the condensed consolidated financial statements. Certain amounts reported in prior periods have been reclassified to conform to the current year presentation. 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first quarter of 2022, the Company increased the salvage value of its tractor fleet to better reflect current estimates of the value of such equipment upon its retirement. This change is being accounted for as a change in estimate. During the three and six months ended June 30, 2022, this change in estimate resulted in a decrease in depreciation and amortization expense of approximately $1.0 million and $2.0 million, respectively. Risks and Uncertainties We continue to monitor the progression of the COVID-19 pandemic, including the outbreak of new strains of the virus, further government responses, including vaccine, testing, and mask mandates, and development of treatments and vaccines and the resulting potential effect on our financial position, results of operations, cash flows and liquidity. Should the efforts to recover from the pandemic deteriorate or stall, the impact on our operations could have a material adverse effect on our financial condition, results of operations, cash flows and liquidity. ​ Accounting standards issued but not yet adopted In June 2016, the Financial Accounting Standards Board (“FASB”) issued Accounting Standards Update (“ASU”) No. 2016-13, Financial Instruments - Credit Losses (Topic 326): Measurement of Credit Losses on Financial Instruments (“ASU 2016-13”). This update requires measurement and recognition of expected versus incurred credit losses for financial assets held. ASU 2016-13 is effective for smaller reporting companies for fiscal years beginning after December 15, 2022, including interim periods within those fiscal years. We continue to evaluate the effect of adopting ASU 2016-13, but believe the effects will not be significant and will be limited to the valuation of the Company’s trade receivables. The Company expects to adopt ASU 2016-13 using the modified retrospective approa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 xml:space="preserve">NOTE 2 – REVENUE RECOGNITION The following tables set forth revenue disaggregated by revenue type and segment: ​ ​ ​ ​ ​ ​ ​ ​ ​ ​ ​ ​ ​ ​ ​ ​ ​ ​ ​ ​ ​ ​ ​ ​ ​ ​ ​ ​ Three Months Ended June 30, ​ ​ 2022 ​ 2021 ​ Trucking USAT Logistics Eliminations Total Trucking USAT Logistics Eliminations Total Revenue type ​ (in thousands) Freight ​ $ 95,653 ​ $ 72,216 ​ $ (6,346) ​ $ 161,523 ​ $ 90,712 ​ $ 72,204 ​ $ (13,545) ​ $ 149,371 Fuel surcharge ​ 23,535 ​ 12,665 ​ (310) ​ 35,890 ​ 12,038 ​ ​ 5,569 ​ ​ (534) ​ 17,073 Accessorial ​ 3,327 ​ 1,390 ​ — ​ 4,717 ​ 2,611 ​ ​ 976 ​ ​ — ​ 3,587 Total ​ $ 122,515 ​ $ 86,271 ​ $ (6,656) ​ $ 202,130 ​ $ 105,361 ​ $ 78,749 ​ $ (14,079) ​ $ 170,031 ​ ​ ​ ​ ​ ​ ​ ​ ​ ​ ​ ​ ​ ​ ​ ​ ​ ​ ​ ​ ​ ​ ​ ​ ​ ​ ​ ​ ​ ​ ​ ​ ​ ​ ​ ​ ​ ​ ​ ​ ​ ​ ​ ​ ​ ​ ​ ​ ​ ​ ​ ​ ​ Six Months Ended June 30, ​ ​ 2022 ​ 2021 ​ Trucking USAT Logistics Eliminations Total Trucking USAT Logistics Eliminations Total Revenue type ​ (in thousands) Freight ​ $ 193,225 ​ $ 160,150 ​ $ (18,792) ​ $ 334,583 ​ $ 181,727 ​ $ 134,666 ​ $ (26,149) ​ $ 290,244 Fuel surcharge ​ 39,759 ​ 21,105 ​ (316) ​ 60,548 ​ 22,358 ​ 9,866 ​ (909) ​ 31,315 Accessorial ​ 5,602 ​ 2,460 ​ — ​ 8,062 ​ 4,379 ​ 2,598 ​ — ​ 6,977 Total ​ $ 238,586 ​ $ 183,715 ​ $ (19,108) ​ $ 403,193 ​ $ 208,464 ​ $ 147,130 ​ $ (27,058) ​ $ 328,536 ​ ​ ​ ​ ​ ​ ​ ​ ​ ​ ​ ​ ​ ​ ​ ​ ​ ​ ​ ​ ​ ​ ​ ​ ​ ​ At June 30, 2022 and December 31, 2021, the Company had contract assets, representing our right to consideration for transportation services not yet billed, of $2.1 million and $1.6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 xml:space="preserve"> NOTE 3 – SEGMENT REPORTING The Company’s two reportable segments are Trucking and USAT Logistics. In determining its reportable segments, the Company’s chief operating decision maker focuses on financial information, such as operating revenue, operating expenses, operating ratios and operating income, as well as on key operating statistics, to make operating decisions. Trucking USAT Logistics. Revenue equipment assets are not allocated to USAT Logistics, as freight services for customers are brokered through arrangements with third party motor carriers who utilize their own equipment. To the extent rail intermodal or other USAT Logistics operations require the use of Company-owned assets, they are obtained from the Company’s Trucking segment.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A summary of operating revenue by segment is as follows: ​ ​ ​ ​ ​ ​ ​ ​ ​ ​ ​ ​ ​ ​ ​ ​ Three Months Ended ​ Six Months Ended ​ ​ June 30, ​ June 30, ​ 2022 2021 2022 2021 Operating revenue (1) ​ (in thousands) Trucking revenue ​ $ 122,515 ​ $ 105,361 ​ $ 238,586 ​ $ 208,464 Trucking intersegment eliminations ​ (111) ​ (259) ​ (153) ​ (586) Trucking operating revenue ​ 122,404 ​ 105,102 ​ 238,433 ​ 207,878 USAT Logistics revenue ​ 86,271 ​ 78,749 ​ 183,715 ​ 147,130 USAT Logistics intersegment eliminations ​ (6,545) ​ (13,820) ​ (18,955) ​ (26,472) USAT Logistics operating revenue ​ 79,726 ​ 64,929 ​ 164,760 ​ 120,658 Total operating revenue ​ $ 202,130 ​ $ 170,031 ​ $ 403,193 ​ $ 328,536 ​ ​ ​ ​ ​ ​ ​ ​ ​ ​ ​ ​ ​ 1) Includes foreign revenue of $14.6 million and $10.0 million for the three months ended June 30, 2022 and 2021, respectively, and $27.0 million and $18.9 million for the six months ended June 30, 2022, and 2021, respectively. A summary of operating income by segment is as follows: ​ ​ ​ ​ ​ ​ ​ ​ ​ ​ ​ ​ ​ ​ ​ Three Months Ended ​ Six Months Ended ​ ​ June 30, ​ June 30, ​ 2022 2021 2022 2021 Operating income ​ (in thousands) Trucking ​ $ 4,296 ​ $ 3,057 ​ $ 16,925 ​ $ 6,577 USAT Logistics ​ 3,688 ​ 3,872 ​ 9,742 ​ 6,398 Unallocated merger costs ​ ​ (2,132) ​ ​ — ​ ​ (2,132) ​ ​ — Total operating income ​ $ 5,852 ​ $ 6,929 ​ $ 24,535 ​ $ 12,975 ​ ​ ​ ​ ​ ​ ​ ​ ​ ​ ​ ​ ​ A summary of depreciation and amortization by segment is as follows: ​ ​ ​ ​ ​ ​ ​ ​ ​ ​ ​ ​ ​ ​ ​ Three Months Ended ​ Six Months Ended ​ ​ June 30, ​ June 30, ​ 2022 2021 2022 2021 Depreciation and amortization ​ (in thousands) Trucking ​ $ 8,576 ​ $ 8,901 ​ $ 16,296 ​ $ 18,197 USAT Logistics ​ 410 ​ 262 ​ 714 ​ 536 Total depreciation and amortization ​ $ 8,986 ​ $ 9,163 ​ $ 17,010 ​ $ 18,733 ​ ​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2:31Z</dcterms:created>
  <dcterms:modified xmlns:dcterms="http://purl.org/dc/terms/" xmlns:xsi="http://www.w3.org/2001/XMLSchema-instance" xsi:type="dcterms:W3CDTF">2022-08-08T21:12:31Z</dcterms:modified>
</cp:coreProperties>
</file>